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Other Balance Sheet Information" sheetId="9" state="visible" r:id="rId9"/>
    <sheet xmlns:r="http://schemas.openxmlformats.org/officeDocument/2006/relationships" name="Intangible Assets" sheetId="10" state="visible" r:id="rId10"/>
    <sheet xmlns:r="http://schemas.openxmlformats.org/officeDocument/2006/relationships" name="Convertible Notes Payable - Sho" sheetId="11" state="visible" r:id="rId11"/>
    <sheet xmlns:r="http://schemas.openxmlformats.org/officeDocument/2006/relationships" name="License Agreement" sheetId="12" state="visible" r:id="rId12"/>
    <sheet xmlns:r="http://schemas.openxmlformats.org/officeDocument/2006/relationships" name="Capital Stock" sheetId="13" state="visible" r:id="rId13"/>
    <sheet xmlns:r="http://schemas.openxmlformats.org/officeDocument/2006/relationships" name="Stock Purchase Warrants" sheetId="14" state="visible" r:id="rId14"/>
    <sheet xmlns:r="http://schemas.openxmlformats.org/officeDocument/2006/relationships" name="Common Stock Options"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Other Balance Sheet Informati22" sheetId="22" state="visible" r:id="rId22"/>
    <sheet xmlns:r="http://schemas.openxmlformats.org/officeDocument/2006/relationships" name="Intangible Assets (Tables)" sheetId="23" state="visible" r:id="rId23"/>
    <sheet xmlns:r="http://schemas.openxmlformats.org/officeDocument/2006/relationships" name="Convertible Notes Payable - S24" sheetId="24" state="visible" r:id="rId24"/>
    <sheet xmlns:r="http://schemas.openxmlformats.org/officeDocument/2006/relationships" name="Stock Purchase Warrants (Tables" sheetId="25" state="visible" r:id="rId25"/>
    <sheet xmlns:r="http://schemas.openxmlformats.org/officeDocument/2006/relationships" name="Common Stock Options (Tables)" sheetId="26" state="visible" r:id="rId26"/>
    <sheet xmlns:r="http://schemas.openxmlformats.org/officeDocument/2006/relationships" name="Income Taxes (Tables)" sheetId="27" state="visible" r:id="rId27"/>
    <sheet xmlns:r="http://schemas.openxmlformats.org/officeDocument/2006/relationships" name="Organization, Basis Of Present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Other Balance Sheet Informati33"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Convertible Notes Payable - S36" sheetId="36" state="visible" r:id="rId36"/>
    <sheet xmlns:r="http://schemas.openxmlformats.org/officeDocument/2006/relationships" name="Convertible Notes Payable - S37" sheetId="37" state="visible" r:id="rId37"/>
    <sheet xmlns:r="http://schemas.openxmlformats.org/officeDocument/2006/relationships" name="Convertible Notes Payable - S38" sheetId="38" state="visible" r:id="rId38"/>
    <sheet xmlns:r="http://schemas.openxmlformats.org/officeDocument/2006/relationships" name="Capital Stock (Details Narrativ" sheetId="39" state="visible" r:id="rId39"/>
    <sheet xmlns:r="http://schemas.openxmlformats.org/officeDocument/2006/relationships" name="Stock Purchase Warrants (Detail" sheetId="40" state="visible" r:id="rId40"/>
    <sheet xmlns:r="http://schemas.openxmlformats.org/officeDocument/2006/relationships" name="Stock Purchase Warrants (Deta41" sheetId="41" state="visible" r:id="rId41"/>
    <sheet xmlns:r="http://schemas.openxmlformats.org/officeDocument/2006/relationships" name="Stock Purchase Warrants (Deta42" sheetId="42" state="visible" r:id="rId42"/>
    <sheet xmlns:r="http://schemas.openxmlformats.org/officeDocument/2006/relationships" name="Common Stock Options (Details)" sheetId="43" state="visible" r:id="rId43"/>
    <sheet xmlns:r="http://schemas.openxmlformats.org/officeDocument/2006/relationships" name="Common Stock Options (Details N" sheetId="44" state="visible" r:id="rId44"/>
    <sheet xmlns:r="http://schemas.openxmlformats.org/officeDocument/2006/relationships" name="Retirement Plan (Details Narra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492">
  <si>
    <t>Document and Entity Information - USD ($)</t>
  </si>
  <si>
    <t>12 Months Ended</t>
  </si>
  <si>
    <t>Dec. 31, 2016</t>
  </si>
  <si>
    <t>Mar. 28, 2017</t>
  </si>
  <si>
    <t>Jun. 30, 2016</t>
  </si>
  <si>
    <t>Document And Entity Information</t>
  </si>
  <si>
    <t>Entity Registrant Name</t>
  </si>
  <si>
    <t>FLUOROPHARMA MEDIC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Prepaid expenses and other</t>
  </si>
  <si>
    <t>Total Current Assets</t>
  </si>
  <si>
    <t>Property and equipment, net</t>
  </si>
  <si>
    <t>Intangible assets, net</t>
  </si>
  <si>
    <t>Total Assets</t>
  </si>
  <si>
    <t>Current Liabilities:</t>
  </si>
  <si>
    <t>Convertible notes payable - short term (see Note 5)</t>
  </si>
  <si>
    <t>Notes payable - short term</t>
  </si>
  <si>
    <t>Accounts payable</t>
  </si>
  <si>
    <t>Derivative liabilities</t>
  </si>
  <si>
    <t>Deferred revenue</t>
  </si>
  <si>
    <t>Accrued expenses and other</t>
  </si>
  <si>
    <t>Total Current Liabilities</t>
  </si>
  <si>
    <t>Stockholders' Deficit:</t>
  </si>
  <si>
    <t>Preferred stock Series A; $0.001 par value, 3,500,000 shares designated 9,370 and 150,611 shares issued and outstanding at December 31, 2016 and (preference in liquidation of $7,777 at December 31, 2016)</t>
  </si>
  <si>
    <t>Preferred stock Series B; $0.001 par value, 12,000,000 shares designated 5,382,071 shares issued and outstanding at December 31, 2016 and 2015 (preference in liquidation of $5,860,248 at December 31, 2016)</t>
  </si>
  <si>
    <t>Common stock - Class A - $0.001 par value, 200,000,000 shares authorized, 34,074,284 and 32,908,503 shares issued and outstanding at December 31, 2016 and 2015, respectively</t>
  </si>
  <si>
    <t>Additional paid-in capital</t>
  </si>
  <si>
    <t>Accumulated deficit</t>
  </si>
  <si>
    <t>Total Stockholders' Deficit</t>
  </si>
  <si>
    <t>Total Liabilities and Stockholders' Deficit</t>
  </si>
  <si>
    <t>CONSOLIDATED BALANCE SHEETS (Parenthetical) - USD ($)</t>
  </si>
  <si>
    <t>Statement of Financial Position [Abstract]</t>
  </si>
  <si>
    <t>Preferred stock Series A, par value</t>
  </si>
  <si>
    <t>Preferred stock Series A,designated</t>
  </si>
  <si>
    <t>Preferred stock Series A, shares issued</t>
  </si>
  <si>
    <t>Preferred stock Series A, shares outstanding</t>
  </si>
  <si>
    <t>Preference in liquidation</t>
  </si>
  <si>
    <t>Preferred stock Series B, par value</t>
  </si>
  <si>
    <t>Preferred stock Series B, designated</t>
  </si>
  <si>
    <t>Preferred stock Series B, shares issued</t>
  </si>
  <si>
    <t>Preferred stock, Series B, shares outstanding</t>
  </si>
  <si>
    <t>Common stock, par value</t>
  </si>
  <si>
    <t>Common stock, Authorized</t>
  </si>
  <si>
    <t>Common stock, shares issued</t>
  </si>
  <si>
    <t>Common stock, shares outstanding</t>
  </si>
  <si>
    <t>CONSOLIDATED STATEMENTS OF OPERATIONS - USD ($)</t>
  </si>
  <si>
    <t>Operating Expenses:</t>
  </si>
  <si>
    <t>General and administrative</t>
  </si>
  <si>
    <t>Research and development</t>
  </si>
  <si>
    <t>Total Operating Expenses</t>
  </si>
  <si>
    <t>Loss from Operations</t>
  </si>
  <si>
    <t>Other Income (Expense):</t>
  </si>
  <si>
    <t>Other income</t>
  </si>
  <si>
    <t>Loss on debt extinguishment</t>
  </si>
  <si>
    <t>Gain on settlement of accounts payable</t>
  </si>
  <si>
    <t>Loss on sale of trading securities</t>
  </si>
  <si>
    <t>Unrealized gain on trading securities</t>
  </si>
  <si>
    <t>Gain on revaluation and modification of derivative warrant liability</t>
  </si>
  <si>
    <t>Interest and other expense</t>
  </si>
  <si>
    <t>Total Other Income, net</t>
  </si>
  <si>
    <t>Net Loss</t>
  </si>
  <si>
    <t>Preferred Stock Dividend</t>
  </si>
  <si>
    <t>Net Loss Attributable to Common Stockholders</t>
  </si>
  <si>
    <t>Net loss per common share - Basic and Diluted</t>
  </si>
  <si>
    <t>Weighted Average Shares Used in per Share Calculation - Basic and Diluted</t>
  </si>
  <si>
    <t>CONSOLIDATED STATEMENTS OF STOCKHOLDERS' EQUITY (DEFICIT) - USD ($)</t>
  </si>
  <si>
    <t>Preferred Stock -Series A</t>
  </si>
  <si>
    <t>Preferred Stock - Series B</t>
  </si>
  <si>
    <t>Common Stock</t>
  </si>
  <si>
    <t>Additional Paid-In Capital</t>
  </si>
  <si>
    <t>Accumulated Deficit</t>
  </si>
  <si>
    <t>Total</t>
  </si>
  <si>
    <t>Beginning Balance, Amount at Dec. 31, 2014</t>
  </si>
  <si>
    <t>Beginning Balance, Shares at Dec. 31, 2014</t>
  </si>
  <si>
    <t>Share Based Compensation</t>
  </si>
  <si>
    <t>Fair value of warrants issued</t>
  </si>
  <si>
    <t>Common stock issued in settlement of accounts payable, Amount</t>
  </si>
  <si>
    <t>Common stock issued in settlement of accounts payable, Shares</t>
  </si>
  <si>
    <t>Preferred Stock Dividend - Series A, Amount</t>
  </si>
  <si>
    <t>Preferred Stock Dividend - Series A, Shares</t>
  </si>
  <si>
    <t>Common stock issued for consulting services, Amount</t>
  </si>
  <si>
    <t>Common stock issued for consulting services, Shares</t>
  </si>
  <si>
    <t>Preferred Stock Dividend Accrued - Series B</t>
  </si>
  <si>
    <t>Conversion of Series A Preferred to Common Stock, Amount</t>
  </si>
  <si>
    <t>Conversion of Series A Preferred to Common Stock, Shares</t>
  </si>
  <si>
    <t>Conversion of Series B Preferred to Common Stock, Amount</t>
  </si>
  <si>
    <t>Conversion of Series B Preferred to Common Stock, Shares</t>
  </si>
  <si>
    <t>Common Stock issued in lieu of accumulated dividend on Series B, Amount</t>
  </si>
  <si>
    <t>Common Stock issued in lieu of accumulated dividend on Series B, Shares</t>
  </si>
  <si>
    <t>Ending Balance, Amount at Dec. 31, 2015</t>
  </si>
  <si>
    <t>Ending Balance, Shares at Dec. 31, 2015</t>
  </si>
  <si>
    <t>Conversion of Convertible Notes Payable to Common Stock, Amount</t>
  </si>
  <si>
    <t>Conversion of Convertible Notes Payable to Common Stock, Shares</t>
  </si>
  <si>
    <t>Ending Balance, Amount at Dec. 31, 2016</t>
  </si>
  <si>
    <t>Ending Balance, Shares at Dec. 31, 2016</t>
  </si>
  <si>
    <t>CONSOLIDATED STATEMENTS OF CASH FLOWS - USD ($)</t>
  </si>
  <si>
    <t>CASH FLOWS FROM OPERATING ACTIVITIES:</t>
  </si>
  <si>
    <t>Net loss</t>
  </si>
  <si>
    <t>Adjustments to reconcile net loss to net cash used by operating activities</t>
  </si>
  <si>
    <t>Depreciation and amortization</t>
  </si>
  <si>
    <t>Amortization of issuance costs and discounts on convertible notes</t>
  </si>
  <si>
    <t>Accretion of interests related to convertible notes</t>
  </si>
  <si>
    <t>Fair value of common stock issued for consulting</t>
  </si>
  <si>
    <t>Fair value of warrants</t>
  </si>
  <si>
    <t>Share-based compensation related to stock options</t>
  </si>
  <si>
    <t>Gain on accounts payable settlement</t>
  </si>
  <si>
    <t>Net loss on sale of trading securities</t>
  </si>
  <si>
    <t>Change in unrealized loss on trading securities</t>
  </si>
  <si>
    <t>Gain on revaluation and modification of derivative liabilities</t>
  </si>
  <si>
    <t>(Increase) decrease in:</t>
  </si>
  <si>
    <t>Increase (decrease) in:</t>
  </si>
  <si>
    <t>Net Cash Used by Operating Activities</t>
  </si>
  <si>
    <t>CASH FLOWS FROM INVESTING ACTIVITIES:</t>
  </si>
  <si>
    <t>Proceeds from sale of investments</t>
  </si>
  <si>
    <t>Purchase of equipment</t>
  </si>
  <si>
    <t>Net Cash Provided by Investing Activities</t>
  </si>
  <si>
    <t>CASH FLOWS FROM FINANCING ACTIVITIES:</t>
  </si>
  <si>
    <t>Proceeds from issuance of convertible notes payable - short term</t>
  </si>
  <si>
    <t>Proceeds from other short - term financing</t>
  </si>
  <si>
    <t>Notes payable issuance costs</t>
  </si>
  <si>
    <t>Repayment of notes payable</t>
  </si>
  <si>
    <t>Net Cash Provided by Financing Activities</t>
  </si>
  <si>
    <t>Net Change in Cash and Cash Equivalents</t>
  </si>
  <si>
    <t>Cash and Cash Equivalents, Beginning of Period</t>
  </si>
  <si>
    <t>Cash and Cash Equivalents, End of Period</t>
  </si>
  <si>
    <t>Supplemental Cash Flow Disclosures:</t>
  </si>
  <si>
    <t>Interest expense paid in cash</t>
  </si>
  <si>
    <t>Tax paid</t>
  </si>
  <si>
    <t>Supplemental Non-Cash Disclosure:</t>
  </si>
  <si>
    <t>Series B Preferred Stock dividend</t>
  </si>
  <si>
    <t>Series A Preferred Stock dividend</t>
  </si>
  <si>
    <t>Accounts Payable settled in Common Stock</t>
  </si>
  <si>
    <t>Series A Preferred Stock dividend issued upon conversion to Common Stock</t>
  </si>
  <si>
    <t>Prepaid consulting services paid in Common Stock</t>
  </si>
  <si>
    <t>Conversion of Series A preferred shares to common stock</t>
  </si>
  <si>
    <t>Conversion of Series B Preferred Stock dividend to Common Stock</t>
  </si>
  <si>
    <t>Conversion of Series B preferred shares to common stock</t>
  </si>
  <si>
    <t>Conversion of Convertible Notes plus accreted interests</t>
  </si>
  <si>
    <t>Fair value of warrants issued as covenant settlement</t>
  </si>
  <si>
    <t>Fair value of warrants issued with Convertible Notes</t>
  </si>
  <si>
    <t>Fair value of warrants issued to Convertible Notes placement agents</t>
  </si>
  <si>
    <t>Fair value of embedded derivative liability in 2016 Convertible Notes</t>
  </si>
  <si>
    <t>Fair value of embedded derivative liability in 2015 Convertible Notes</t>
  </si>
  <si>
    <t>Fair value of embedded derivative liability in 2014 Convertible Notes</t>
  </si>
  <si>
    <t>Embedded conversion feature -Amended 2014 Notes Converted</t>
  </si>
  <si>
    <t>Organization and Going Concern</t>
  </si>
  <si>
    <t>Organization And Going Concern</t>
  </si>
  <si>
    <t xml:space="preserve">FluoroPharma Medical, Inc. (the “Company”) was
organized on January 25, 2007 under the laws of the State of Nevada. The Company’s subsidiary, FluoroPharma Inc. (“FPI”
or “the Subsidiary”), a Delaware corporation, is a molecular imaging company headquartered in Montclair, NJ. FPI
was founded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35,217,640 as of December 31, 2016.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year ended December 31, 2016, the Company raised net cash proceeds of $615,290 through
the issuance of notes payable. In addition, during the year ended December 31, 2016, the Company received payments of $775,000
in accordance with two exclusive license agreements. 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see Note 5),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 outcome
of these matters cannot be predicted at this time. The Company is uncertain whether it can obtain financing to complete its clinical
trials. These uncertainties cast significant doubt upon the Company’s ability to continue as a going concern. These financial
statements do not include any adjustments relating to the recoverability of recorded asset amounts that might be necessary as a
result of the above uncertainty. </t>
  </si>
  <si>
    <t>Summary of Significant Accounting Policies</t>
  </si>
  <si>
    <t>Notes to Financial Statements</t>
  </si>
  <si>
    <t>SUMMARY OF SIGNIFICANT ACCOUNTING POLICIES</t>
  </si>
  <si>
    <t xml:space="preserve">Cash and Cash Equivalents The Company considers all highly liquid investments
with maturities of three months or less from date of purchase to be cash equivalents. All cash balances were highly liquid at December
31, 2016 and 2015. Use of Estimates The accompanying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expenses during the reporting period, including contingencies. Accordingly, actual results may differ from those estimates. Concentration of Risks 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Principles of Consolidation The consolidated financial statements include
the accounts of the Company and its wholly-owned subsidiary, FluoroPharma, Inc. Intercompany transactions and balances have been
eliminated upon consolidation. Property and Equipment Property and equipment are stated at cost. Depreciation
is computed using the straight-line method over the estimated useful lives of the assets. The Company’s property and equipment
at December 31, 2016 and 2015 consisted of computer and office equipment and machinery and equipment with estimated useful lives
of three to five years. Depreciation was $4,918 and $7,372 in the years ended December 31, 2016 and 2015, respectively. Intangible Assets The Company’s intangible assets consist
of technology licenses and are carried at the legal cost to obtain them. Intangible assets are amortized using the straight-line
method over the estimated useful life. Useful lives on technology licenses are 5 to 15 years. Impairments The Company assesses the impairment of long-lived
assets, including other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 Management has determined that no impairments
were required as of December 31, 2016 and 2015, respectively. Derivative financial instrume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inomial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rivative liabilities at December
31, 2016 and 2015 relating to certain warrants and embedded conversion features that contain anti-dilution provisions. Fair Value of Financial Instruments The Company's financial instruments primarily
consist of cash, trading securities, accounts payable, notes payable and derivative liabilities. The fair value of these instruments
is calculated using current market prices, or on a historical cost basis, which, due to the short maturity of these financial instruments,
approximates the fair value at the reporting dates of these financial state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re summarized below:
December 31, 2016
Level 1 Level 2 Level 3 Fair Value
Current Liabilities:
Derivative liabilities $ - $ -- $ 251,806 $ 251,806
December 31, 2015
Level 1 Level 2 Level 3 Fair Value
Current Liabilities:
Derivative liabilities $ - $ -- $ 1,526,060 $ 1,526,060
The following table sets forth the changes in
the estimated fair value for our Level 3 classified derivative liabilities:
Year Ended Year Ended
December 31, 2016
December 31, 2015
Fair value at beginning of the year $ 1,526,060 $ 1,354,319
Issuance of warrants – 2015 Notes - 397,363
Embedded conversion feature – 2015 Notes - 490,340
Embedded conversion feature – Amended 2014 Notes 945,951 -
Embedded conversion feature – 2016 Notes 95,407 -
Embedded conversion feature – Amended 2014 Notes converted (15,271 ) -
Change in fair value (2,300,341 ) (715,962 )
Fair value at end of the year $ 251,806 $ 1,526,060 Revenue Recognition From time to time the Company enters into licensing
agreements, the terms of which may include grants of licenses, or options to obtain licenses, to our intellectual property and
research and development activities. Payments under these arrangements typically include one or more of the following: non-refundable,
up-front license fees; funding of research and/or development efforts; amounts due upon the achievement of specified objectives;
and/or royalties on future product sales. The Company recognizes milestone payments as
revenue in their entirety upon the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Amounts received contractually designated to fund further research are recorded as a reduction to research and
development expenses when the Company has satisfied all performance obligations to the licensee and expenses for specified development
activities have been incurred. Income Taxes The Company uses the asset and liability method
of accounting for income taxes. Deferred tax assets and liabilities are recognized for the future tax consequences attributable
to the differences between the financial statement carrying amounts of the existing assets and liabilities and the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The Company accounts for uncertain tax positions
in accordance with FASB ASC Topic 740-10, Accounting for Uncertainty in Income Taxes. Accounting for Share-Based Payments 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stock-based compensation expense for the years ended December
31, 2016 and 2015 of $32,451 and $135,492, respectively. 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o compute compensation expense, the Company
estimated the fair value of each option award on the date of grant using the Black-Scholes-Merton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he fair value of each share-based payment is
estimated on the measurement date using the Black-Scholes model with the following assumptions:
2016 2015
Risk-free interest rate 1.83 % 2.07 %
Expected volatility 68.09 % 49.42 %
Dividend yield none none
Expected term 5 years 6.5 years Net Loss per Common Share The Company computes net loss per common share
in accordance with ASC Topic 260. Net loss per share is based upon the weighted average number of outstanding common shares and
the dilutive effect of common share equivalents, such as options and warrants to purchase common stock, and convertible notes,
if applicable, that are outstanding each year. Basic and diluted earnings per share were the
same for all periods presented as including common stock equivalents in the calculation of diluted earnings per share would have
been antidilutive. As of December 31, 2016, the Company had outstanding options exercisable for 2,736,839 shares of its common
stock, warrants exercisable for 16,137,761 shares of its common stock, series A preferred stock (the “Series A Preferred
Stock”) convertible into 27,775 shares of common stock, and series B preferred stock (the “Series B Preferred Stock”)
convertible into 20,929,456 shares of common stock. As of December 31, 2015, the Company had outstanding options exercisable for
4,996,095 shares of its common stock, warrants exercisable for 16,281,164 shares of its common stock, series A preferred stock
(the “Series A Preferred Stock”) convertible into 357,163 shares of common stock, and series B preferred stock (the
“Series B Preferred Stock”) convertible into 15,278,717 shares of common stock. Research and Development Costs Research and development costs are expensed
as incurred. Segment Reporting The Company has determined that it operates
in only one segment currently, which is biopharmaceutical research and development. Recent Accounting Pronouncements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The Company adopted ASU 2014-15 as of December 31, 2016 and updated the related
disclosures. Other than the updates to going concern related disclosures, the adoption of ASU 2014-15 did not have an impact on
the Company’s financial statements. In April 2015, the FASB issued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Company adopted ASU 2015-03 on January 1, 2016 and applied the standard retrospectively. The adoption of ASU 2015-03 resulted
in the reclassification of $17,116 and $136,260 of unamortized debt issuance costs related to the Company's Convertible Notes (see
Note 5) from prepaid expenses and other current assets to convertible notes payable within the Company’s condensed consolidated
balance sheets as of December 31, 2016 and December 31, 2015, respectively. Other than this reclassification, the adoption of ASU
2015-03 did not have an impact on the Company's financial statements. In March 2016, the FASB issued ASU No. 2016-09,
“Compensation –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adopting this ASU on the financial statements. On August 26, 2016, the FASB issued ASU
No. 2016-15 “Statement of Cash Flows (Topic 230 )”, Management does not expect the above recently
issued, but not yet effective, accounting standards to have a material effect on the accompanying financial statements. </t>
  </si>
  <si>
    <t>Other Balance Sheet Information</t>
  </si>
  <si>
    <t xml:space="preserve">Components of selected captions in the accompanying
balance sheets as of December 31, 2016 and 2015 consist of:
December 31, 2016
December 31, 2015
Prepaid expenses and other:
Prepaid insurance $ 20,038 $ 39,756
Annual license fee - 104,167
Other 3,022 74,232
Prepaid expenses and other $ 23,060 $ 218,155
Property and equipment:
Computers and office equipment $ 75,204 $ 73,911
Machinery and equipment 112,421 112,421
Less: accumulated depreciation (180,201 ) (175,283 )
Property and equipment, net $ 7,424 $ 11,049
Accrued expenses and other:
Professional fees $ 32,000 $ 49,703
Accrued dividends Series B Preferred Stock 1,554,591 1,041,894
Deferred salary 237,293 88,958
Accrued interest on Notes Payable 523,360 327,203
Accrued research and development 53,995 39,268
Funded research 77,316 -
Other 136,926 56,579
Accrued expenses and other $ 2,615,481 $ 1,603,605 </t>
  </si>
  <si>
    <t>Intangible Assets</t>
  </si>
  <si>
    <t xml:space="preserve">Intangible assets as of December 31, 2016 and
2015 consist of the following:
December 31, 2016
December 31, 2015
Technology license $ 413,398 $ 413,398
Less: accumulated amortization (133,845 ) (94,851 )
Intangibles, net $ 279,553 $ 318,547 Amortization expense relating to intangible
assets was $38,994 during the years ended December 31, 2016 and 2015. On June 26, 2014, the Company and The General
Hospital Corporation, d/b/a Massachusetts General Hospital (“MGH”) entered into two license agreements, which replaced
the single license agreement dated April 27, 2009. The Company paid to MGH an initial license fee of $175,000 for each license. The assumptions and estimates used to determine
future values and remaining useful lives of our intangible and other long-lived assets are complex and subjective. They can be
affected by various factors, including external factors such as industry and economic trends, and internal factors such as changes
in our business strategy. Based on our assessment, we did not recognize any impairment as of December 31, 2016 and 2015. Future amortization will approximate $39,000
for each of the next five years. See Note 12 for commitments and contingencies
associated with the Company’s technology licenses. </t>
  </si>
  <si>
    <t>Convertible Notes Payable - Short Term</t>
  </si>
  <si>
    <t xml:space="preserve">2014 Convertible Notes Payable During 2014 and 2015, the Company issued promissory
notes (the “2014 Notes”) pursuant to a Note Purchase Agreement entered into with certain accredited investors for an
aggregate principal amount of $2,198,416. The 2014 Notes mature one year from the date of issuance and bear interest at the rate
of 8% per annum. All principal and accrued interest under the 2014 Notes will automatically convert into the Company’s next
equity or equity-linked financing (a “Subsequent Financing”) in accordance with the following formula: (outstanding
balance of the Notes as of the closing of the Subsequent Financing) x (1.15) / (the per security price of the securities sold in
the Subsequent Financing). The investors shall be considered to be purchasers in the Subsequent Financing by way of
their converted 2014 Notes. In addition, upon the closing of a Subsequent Financing, each of the investors shall be
issued, in addition to any warrants issued in connection with a Subsequent Financing, an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 In May 2015, in connection with the issuance
of the Convertible Notes (as defined and discussed below), the holders of the 2014 Notes, in the outstanding principal amount of
$2,198,416, amended their 2014 Notes to (i) extend the maturity date an additional six months, (ii) change the terms of the conversion
premium from 1.15 to 1.25 to be consistent with conversion terms of the Convertible Notes, and (iii) provide that the issuance
of promissory notes by the Company in a transaction with a substantially similar structure to the transactions contemplated by
the 2014 Notes shall not be deemed a Subsequent Financing. On January 20, 2016, the Company further amended the
2014 Notes (the “Amended 2014 Notes”), in order to (i) extend the maturity date for an additional
six months, (ii) retroactively increase the interest rate to 12%, (iii) provide the ability to voluntary convert the
notes, including principal and interest multiplied by 1.25, at a conversion price of $0.35 per share (which results in an effective
conversion price of $0.28 per share), (iv) provide resale registration rights, and (v) provide “full-ratchet” anti-dilutive
protection. As a result of this amendment, the conversion price of each of the Company's existing Series A Preferred Stock, Series
B Preferred Stock, the Convertible Notes and certain related warrants, has been adjusted to $0.28 per share. The Company applied guidance in FASB ASC 470-50,
“Debt Modifications and Extinguishments,” (ASC 470-50) and determined that the amendment qualified as a debt extinguishment
(the “Debt Extinguishment”). This determination was made after calculating that the newly amended terms increased
the fair value of the embedded conversion feature in excess of 10 percent. In order to account for the Debt Extinguishment,
the Company recorded the Amended 2014 Notes and the embedded conversion feature at their then fair values of $2,495,582 and $945,951,
respectively. The embedded conversion feature was recorded as a derivative liability after determining the requirements
for equity classification, in accordance with ASC Topic 815-40, were not met. The difference between the carrying value
of the 2014 Notes, including all principal, accrued interest and deferred financing costs and the fair value of the Amended 2014
Notes and embedded conversion feature was recorded as a loss on debt extinguishment of $1,022,520 in the statement of operations. The
difference between the principal amount of the Amended 2014 Notes and the fair value of the Amended 2014 Notes of $238,515 will
be amortized to interest expense over the term of the notes. During the year ended December 31, 2016, the Company amortized interest
of $199,515 on the Amended 2014 Notes. On July 22, 2016, the Company entered into a
further amendment to the 2014 Notes to extend the maturity date of the Notes for an additional ninety days. On November 2, 2016,
the Company obtained majority approval to further amend the 2014 Notes to extend the maturity date of the Notes for an additional
ninety days, with an effective date of October 22, 2016. On March 13, 2017, the Company obtained majority approval to further
amend the 2014 Notes to extend the maturity date of the Notes to June 22, 2017, with an effective date of January 22, 2017. During the year ended December 31, 2016, the
Company issued 653,988 shares of common stock pursuant to the conversion of Amended 2014 Notes. The carrying value of the converted
Amended 2014 Notes plus accreted interest was approximately $178,731 and the fair value of the derivative related to the embedded
conversion feature was $15,271. The Company recorded a gain on extinguishment related to these conversions totaling $26,785. The calculation of the net loss on extinguishment is as follows:
December 31, 2016
Fair value – Amended 2014 Notes $ 2,495,582
Fair value – embedded conversion feature 945,951
Total Amended 2014 Notes 3,441,533
Principal – 2014 Notes 2,198,416
Accrued interest – 2014 Notes 232,235
Deferred financing costs – 2014 Notes (11,638 )
Total 2014 Notes 2,419,013
Loss on Extinguishment from 2014 Note Amendment 1,022,520
Carrying value – Amended 2014 Notes converted 175,922
Value of interest accretion – Amended 2014 Notes converted 2,809
Fair value of embedded conversion feature – Amended 2014 Notes converted 15,271
Fair value – common stock issued upon conversion (167,217 )
Gain on Extinguishment from Amended 2014 Note Conversions 26,785
Loss on Extinguishment, net $ 995,735 The derivative liability related to the embedded
conversion feature is being re-measured at each balance sheet date based on estimated fair value, and any resultant changes in
fair value is being recorded in the Company’s consolidated statement of operations. Upon conversion, the notes and embedded derivatives
are removed at their carrying value, after a final mark-to-market of the embedded derivative’s fair value. Common stock issued
upon conversion is measured at its current fair value, with any difference recorded as a gain or loss on extinguishment. 2015 Convertible Notes Payable On May 28, 2015, the Company accepted subscriptions
pursuant to a new Note and Warrant Purchase Agreement, as amended on August 6, 2015, for the issuance and sale in a private placement
of up to $3,000,000 of convertible promissory notes (the “Convertible Notes”). The Convertible Notes mature
one year from the date of issuance and bear interest at the rate of 8% per annum. All principal and accrued interest
under the Convertible Notes will, at the sole option of the investor (i) convert into the Company’s next equity or equity-linked
financing in which the Company raises gross proceeds of at least $3,600,000 (the “Subsequent Financing”), into such
securities, including warrants of the Company as are issued in the Subsequent Financing, the amount of which shall be determined
in accordance with the following formula: (the outstanding balance of the Convertible Notes plus accrued interest as of the closing
of the Subsequent Financing) x (1.25) / (the per security price of the securities sold in the Subsequent Financing), or (ii) convert
into a new financing in which the Company shall issue to the investor one share of common stock and one-half of one warrant at
a purchase price no greater than $0.35 per share. The per security price of the securities sold in the Subsequent Financing shall
not exceed $0.35. In addition, the holders of the Convertible Notes shall have the option, at any time, to convert all
principal and accrued interest into common stock at price per share of $0.35. In the event that the Company shall,
at any time, issue or sell additional shares of common stock or common stock equivalents, as defined, at a price per share less
than $0.35, then the conversion price of the Convertible Notes shall be reduced to a price equal to the consideration paid for
these additional shares of common stock. As a result of the 2016 amendment to the 2014 Notes, the conversion price of
the Convertible Notes was adjusted to $0.28 per share. Pursuant to the Note and Warrant Purchase Agreement,
the Company issued warrants at an initial exercise price per share of $0.50 to purchase a number of shares of common stock equal
to fifty percent of the number of shares of common stock such investor would receive upon full conversion of the Convertible Notes
at a conversion price of $0.35 per share. As a result of the 2016 amendment to the 2014 Notes, the exercise price of
the warrants was adjusted to $0.28 per share. From May through September 2015, the Company
issued Convertible Notes in the aggregate principal amount of $2,780,005 and warrants to purchase 3,971,436 shares of common
stock at $0.50 per share. In connection with the issuance of the Convertible Notes, the Company paid to placement agents
a cash fee of $142,400 and issued 406,859 five-year warrants to purchase shares of common stock at an exercise price of $0.50 per
share. On the issuance date, the fair value of the placement agent warrants was $39,108 which was recorded
as a deferred offering cost and as a derivative warrant liability. Based upon the Company’s analysis of the
criteria contained in ASC Topic 815-40, “Derivatives and Hedging—Contracts in Entity’s Own Equity” (“ASC
Topic 815-40”), the Company has determined that since the exercise price of the warrants may be reduced if the Company issues
shares at a price below the then-current exercise price, the warrants issued in connection with the Convertible Notes must be classified
as derivative instruments. In accordance with ASC Topic 815-40, these warrants are also being re-measured at each balance sheet
date based on estimated fair value, and any resultant changes in fair value is being recorded in the Company’s consolidated
statement of operations. In order to account for the issuance of the
Convertible Notes and warrants, the Company allocated the total gross proceeds of $2,780,005 between the Convertible Notes and
the warrants. The warrants were allocated their full fair value as of the respective grant dates totaling $358,255 and
the residual net proceeds of $2,421,750 were allocated to the Convertible Notes. The conversion feature of the Convertible
Notes was then analyzed. The Company determined that the embedded conversion feature did not meet the requirements for
equity classification in accordance with ASC Topic 815-40. Therefore, the conversion feature fair value of $490,340
was bifurcated from the host contract, the Convertible Notes, and recorded as a derivative liability, thereby creating a further
discount on the Convertible Notes. The conversion feature is also being re-measured at each balance sheet date based
on estimated fair value, and any resultant changes in fair value is being recorded in the Company’s consolidated statement
of operations. On May 26, 2016, the 2015 Notes were amended
to (i) extend the maturity date an additional six months and (ii) increase the interest rate, from 8% to 12%, applied retroactively
from the initial issuance date of the Notes. The Company applied guidance in ASC 470-50 and determined that the amendment did not
qualify as a debt extinguishment. This determination was made after calculating that the present value of the cash flows under
the modified debt instrument is less than a 10 percent change from the present value of the remaining cash flows under the original
debt. On December 5, 2016, the Company obtained majority approval to further amend the 2015 Notes to extend the maturity date of
the 2015 Notes for additional six months, with an effective date November 28, 2016. Lewis Opportunity Fund, an affiliate of W. Austin
Lewis, IV, a member of the Company’s Board of Directors, participated as an investor in the Convertible Notes in 2015 in
an aggregate principal amount of $2,000,000 and was issued warrants to purchase an aggregate of 2,857,143 shares of common stock. 2016 Convertible Notes Payable During 2016, the Company issued convertible
promissory notes (the “2016 Convertible Notes”) in the principal amount of $570,000 under the terms of a new Note Purchase
Agreement. The Company’s Chief Executive Officer and the W. Austin Lewis Defined Benefit Plan, an affiliate of W. Austin
Lewis, IV, a member of the Company’s Board of Directors, participated as an investor in the Convertible Notes in 2016 in
an aggregate principal amounts of $150,000 and $160,000, respectively. The 2016 Convertible Notes mature one year from
the date of issuance and bear interest at the rate of 12% per annum payable upon the earlier of (i) exchange or voluntary conversion
of the 2016 Convertible Notes in accordance with the terms thereof and (ii) the maturity date. All principal and accrued interest
under the 2016 Convertible Notes (the “Outstanding Balance”) will automatically convert into the Company’s next
equity or equity-linked financing (the “Subsequent Financing”), without any action on the part of the investor, into
such securities, including warrants of the Company that are issued in the Subsequent Financing, the amount of which shall be determined
in accordance with the following formula: (the Outstanding Balance as of the closing of the Subsequent Financing) x (1.25) / (the
per security price of the securities sold in the Subsequent Financing). For the purpose of calculating the formula above, the per
security price of the securities sold in the Subsequent Financing shall not exceed $0.35. The issuance of promissory notes by the
Company in a transaction with a substantially similar structure to the 2016 Convertible Notes (as determined in
good faith by the Company’s board of directors) shall not be deemed a Subsequent Financing. Each investor also has the right, at its option
at any time, to convert the Outstanding Balance into shares of common stock as is obtained by dividing (i) the Outstanding Balance
to be converted multiplied by 1.25, by (ii) a conversion price, $0.35 per share; provided, however, if an event of default has
occurred and is continuing, the conversion price shall be adjusted to $0.15 per share. The 2016 Convertible Notes are subject to
customary adjustments for issuances of shares of common stock as a dividend or distribution on shares of the common stock, or mergers
or reorganizations, as well as “full-ratchet” anti-dilution adjustments for future issuances of other Company securities
(subject to certain standard carve-outs). Upon the closing of a Subsequent Financing,
each of the investors shall be issued, in addition to any warrants issued in connection with a Subsequent Financing, an additional
warrant (the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 The terms of the Additional Warrants shall be substantially identical
to the terms of the warrants issued in the Subsequent Financing, except the exercise price per share of the Additional Warrants
shall be equal to the per share purchase price of the securities issued in the Subsequent Financing. In the event no warrants are
issued in the Subsequent Financing, each of the investors shall nonetheless be entitled to an Additional Warrant, which Additional
Warrant shall be non-callable, exercised on a cash only basis and have a term of five (5) years following the closing date of the
Subsequent Financing. The conversion feature of the 2016 Convertible
Notes was analyzed. The Company determined that the embedded conversion feature did not meet the requirements for equity
classification in accordance with ASC Topic 815-40. Therefore, the conversion feature with a fair value of $95,407 was
bifurcated from the host contract, the 2016 Convertible Notes, and recorded as a derivative liability, thereby creating a discount
on the 2016 Convertible Notes. The conversion feature is also being re-measured at each balance sheet date based on
estimated fair value, and any resultant changes in fair value is being recorded in the Company’s consolidated statement of
operations. On July 22, 2016, the 2016 Convertible Notes were amended to change
the final closing date from 120 days to 240 days after the initial closing of March 23, 2016. A reconciliation of the Company’s Convertible
Notes Payable – Short Term, as of December 31, 2016, is as follows:
2014 Amended Notes
2015 Convertible Notes
2016 Convertible Notes Total
Principal $ 2,198,416 $ 2,780,005 $ 570,000 $ 5,548,421
Adjustments to fair value, net of accretion 496,681 - - 496,681
Conversions (175,922 ) - - (175,922 )
Debt discount - (44,268 ) (38,238 ) (82,506 )
Deferred financing costs - (13,404 ) (3,712 ) (17,116 )
$ 2,519,175 $ 2,722,333 $ 528,050 $ 5,769,558 In connection with the private placement of
the Convertible Notes, the Company entered into a registration rights agreement with the investors, in which the Company agreed
to file a registration statement with the SEC to register for resale the shares underlying the Convertible Notes and the warrants
within 90 calendar days of the final closing date of the Convertible Notes and to have the registration statement declared
effective within 120 calendar days after the filing date. For embedded conversion features that are accounted
for as a derivative liability, the Company used a Binomial Options Pricing model. The primary assumptions used to determine
the fair values of these embedded conversion features were: risk free interest rate with a range 0.35% - 1.14%, volatility of 68.09%,
and actual term of the related convertible notes. Other Notes Payable On September 27, 2016, the Company borrowed
$100,000 in the form of a short term promissory note (the “Note”). The Note matures on October 31, 2016 and bears interest
at the rate of 5% per annum if the Note is repaid on or prior to the maturity date and 15% if the Note is not repaid by the maturity
date. On November 2, 2016, the Company repaid the Note and accumulated interest in the aggregate amount of $100,472. On October 25, 2016, the Company borrowed $5,000
in the form of a promissory note (the “Note”), from a former Director of the Company, which matured on November 25,
2016. The Note has been amended to extend the maturity date to June 30, 2017. On December 22, 2016, the Company borrowed $50,000
in the form of a promissory note (the “Note”). The Note matures on January 31, 2017 and bears interest at the rate
of 10% per annum if the Note is repaid on or prior to the maturity date and 15% if the Note is not repaid by the maturity date. In connection with the issuance of the other
notes payable and the convertible notes in 2014, 2015 and 2016, the Company incurred $345,836 in issuance costs. These
costs are recorded as deferred issuance costs, which are offset against the proceeds from the convertible notes on the Company’s
balance sheet and amortized to interest expense over the term of such convertible notes. For the period ended December 31, 2016
and 2015, the Company has amortized $117,217 and $155,479, respectively, of issuance costs to expense. For the
period ended December 31, 2016 and 2015, the Company recorded non-cash interest expense related to the amortization of the discount
on the convertible notes of $505,613 and $355,883, respectively. Interest expense, including accretion of the
2014 Amended Notes to fair value, amortization of deferred issuance costs and debt discounts related to the warrants and beneficial
conversion feature, totaled $1,261,974 and $873,359 for the year ended December 31, 2016 and 2015, respectively. </t>
  </si>
  <si>
    <t>License Agreement</t>
  </si>
  <si>
    <t>On June 3, 2016, the Company entered into two
exclusive license agreements (the “Licenses”) with Sinotau USA, Inc., a wholly-owned subsidiary of Hainan Sinotau Pharmaceutical
Co., Ltd. (“Sinotau”), a pharmaceutical organization. Sinotau is responsible for developing and commercializing the
Company’s proprietary cardiac PET imaging assets, CardioPET and BFPET, in China and Canada. Sinotau also retains
a first right of refusal to license the technology for development in Australia and Singapore. In accordance with the Licenses,
the Company is entitled to upfront payments of $550,000, milestone payments totaling $1,450,000 upon the completion of certain
development activities and royalties on future sales made by Sinotau. As of December 31, 2016, the Company has received payments
of $775,000 under the terms of the License. As of December 31, 2016, the transfer of technology
specified in the Sinotau agreement has not been completed and therefore a portion of the payments received totaling $408,333 has
been recorded as deferred revenue. The remaining portion of the payments received, totaling $366,667, is to be used in order to
further fund the Company’s research and development activities and is included in accrued expenses and other liabilities
until such research and development costs are incurred. As of December 31, 2016, the Company has incurred $289,351 of research
and development costs and recorded these amounts as a reduction in research and development expenses. The unused portion of funded
research totaling $77,316 remains in accrued expenses and other liabilities as of December 31, 2016. License payments, excluding payments to fund
further research, are subject to the Company’s license agreement with MGH (see Note 12). Upon receiving the upfront payment
from Sinotau, the Company recorded a royalty expense of $88,750, payable to MGH, within research and development expenses.</t>
  </si>
  <si>
    <t>Capital Stock</t>
  </si>
  <si>
    <t>CAPITAL STOCK</t>
  </si>
  <si>
    <t xml:space="preserve">SERIES A PREFERRED STOCK The Company is authorized to issue 100,000,000
shares of preferred stock, $0.001 par value, of which 3,500,000 shares have been designated Series A Preferred Stock. At December
31, 2016 and 2015, 9,370 and 150,611 shares of Series A Preferred Stock, respectively, were issued and outstanding. The material terms of the Series A Preferred
Stock, as specified in the Certificate of Designation for the Series A Preferred Stock, are as follows: Conversion Each share of Series A Preferred Stock may,
at the holder’s option, convert into common stock. The conversion rate is equal to the sum of the stated value of the Series
A Preferred Stock, which is $0.83 per share, plus all accrued and unpaid dividends, divided by the conversion price. As of December
31, 2016, the conversion price was $0.28. During the year ended December 31, 2016, 150,611
shares of Series A Preferred Stock were converted into 440,202 shares of the Company’s common stock. In addition, the Company
issued 10,432 shares of the Company’s common stock in satisfaction of $2,931 dividend accrued on the shares of Series A Preferred
Stock that were converted. During the year ended December 31, 2015, 856,219 shares of Series A Preferred Stock were converted into
1,923,324 shares of the Company’s common stock. In addition, the Company issued 45,987 shares of the Company’s common
stock in satisfaction of $17,033 dividend accrued on the shares of Series A Preferred Stock that were converted. Subject to the specified provisions, the Series
A Preferred Stock will automatically convert into common stock at the conversion price on the mandatory conversion date, which
is defined as the first date at least six (6) months after the issuance of the Series A Preferred Stock on which each of the following
conditions shall have been satisfied: (i) the Company shall have consummated, a qualified financing for aggregate gross proceeds
to the Company of $7,000,000, (ii) the volume weighted average trading price for the Company’s common stock for each day
on thirty (30) consecutive trading days immediately preceding such date, must be above $1.50 and the trading volume over that period
must exceed 1,500,000 shares, and (iii) as of such date, all shares of common stock issuable upon conversion of the Series A Preferred
Stock are registered under the Securities Act of 1933, as amended (the “Act”) pursuant to an effective registration
statement or are otherwise eligible for sale under Rule 144 under the Act. As of December 31, 2016, no mandatory conversion has
taken place as all of the conditions required for such mandatory conversion have not occurred. Dividends (a) Cumulative Preferred Dividends (b) Payment of Dividends For the year ended December 31, 2016, the Company
accrued a preferred stock dividend of $10,708 and issued 9,370 shares of Series A Preferred Stock in payment of such dividend.
In addition, during the year ended December 31, 2016, the Company issued 10,432 shares of common stock in payment of such dividend
as related to the shares of Series A Preferred Stock converted into common stock. For the year ended December 31, 2015, the Company
accrued a preferred stock dividend of $64,635 and issued 57,353 shares of Series A Preferred Stock in payment of such dividend.
In addition, during the year ended December 31, 2015, the Company issued 45,987 shares of common stock in payment of such dividend
as related to the shares of Series A Preferred Stock converted into common stock. Liquidation preference In the event of liquidation, dissolution or
winding up of the business of the Company, whether voluntary or involuntary, each holder of Series A Preferred Stock shall be entitled
to receive, for each share thereof, out of assets of the Company legally available therefor, a preferential amount in cash, per
share of Series A Preferred Stock, equal to (and not more than) the sum of the (x) stated value, plus (y) all accrued and unpaid
dividends thereon. All preferential amounts to be paid to the holders of Series A Preferred Stock in connection with such liquidation,
dissolution or winding up shall be paid before the payment or setting apart for payment of any amount for, or the distribution
of any assets of the Company to the holders of the Company's common stock. If upon any such distribution the assets of the Company
shall be insufficient to pay the holders of the outstanding shares of Series A Preferred Stock the full amounts to which they shall
be entitled, such holders shall share ratably in any distribution of assets in accordance with the sums which would be payable
on such distribution if all sums payable thereon were paid in full. Voting The holders of the Series A Preferred Stock
have the right to one vote for each share of common stock into which such Series A Preferred Stock could then convert. SERIES B PREFERRED STOCK The Company is authorized to issue 100,000,000
shares of preferred stock, $0.001 par value, of which 12,000,000 shares have been designated Series B Preferred Stock. At December
31, 2016 and 2015, 5,382,071 shares of Series B Preferred Stock were issued and outstanding. The material terms of the Series B Preferred
Stock, as specified in the Certificate of Designation for the Series B Preferred Stock, are as follows: Ranking The Series B Preferred Stock ranks junior to
the Company’s Series A Preferred Stock and senior to the Company’s common stock with respect to distributions of assets
upon the liquidation, dissolution or winding up of the Company. Stated Value Each share of Series B Preferred Stock will
have a stated value of $0.80, subject to adjustment for stock splits, combinations and similar events. Dividends Cumulative dividends on the Series B Preferred
Stock accrue at the rate of 10% of the stated value per annum, compounded annually, from and after the date of the initial issuance
through the third anniversary of the issuance date; provided, however, that any holder of at least 4,500,000 shares of Series B
Preferred Stock after the issuance date and prior to October 1, 2013 (a “Major Holder”) will be entitled to accrued
dividends through the fourth anniversary of the issuance date (as applicable, the “Accrual Period”). Accrued dividends
are payable upon the earliest to occur of (i) the third anniversary of the issuance date (or, with respect to the Major Holder,
the fourth anniversary of the issuance date), (ii) mandatory conversion (as described below) and (iii) an automatic conversion
upon a fundamental transaction (as such term is defined in the Certificate of Designation) or triggering event (as described below).
Dividends are payable in Series B Preferred Stock valued at the stated value, or in cash upon the mutual agreement of the Company
and the holder. For the year ended December 31, 2016, the Company
accrued a Series B Preferred Stock dividend of $512,697 which is included in accrued expenses in the Company’s consolidated
balance sheet. As of December 31, 2016, no voluntary conversion has taken place. For the year ended December 31, 2015, the Company
accrued a Series B Preferred Stock dividend of $509,399 which is included in accrued expenses in the Company’s consolidated
balance sheet. In addition, the Company issued 160,267 shares of common stock in payment of such dividend as related to the 312,500
shares of Series B Preferred Stock converted to common stock during the year ended December 31, 2015. Liquidation Preference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and
payments due to holders of the Series A Preferred Stock but before any distribution of assets is made on the Company’s common
stock or any of our other shares of stock ranking junior as to such a distribution to the Series B Preferred Stock, a liquidating
distribution in the amount in the amount of the stated value of all such holder’s Series B Preferred Stock plus all accrued
and unpaid dividends thereon. Voluntary Conversion Each share of Series B Preferred Stock is
convertible at the holder’s option into the Company’s common stock in an amount equal to the stated value plus accrued
and unpaid dividends thereon through the conversion date divided by the then applicable conversion price. The initial conversion
price was $0.80 per share and is subject to customary adjustments for issuances of shares of common stock as a dividend or distribution
on shares of the common stock, or mergers or reorganizations, as well as “full-ratchet” anti-dilution adjustments for
future issuances of other Company securities. At December 31, 2016, the conversion price was $0.28 per share. During the year ended December 31, 2016, no
voluntary conversions have taken place. During the year ended December 31, 2015, 312,500 shares of Series B Preferred Stock were
converted into 714,285 shares of the Company’s common stock. Holders also have the option to convert their
Series B Preferred Stock upon the occurrence of a fundamental transaction or one of the following triggering events: Johan (Thijs)
Spoor ceases to be the chief executive officer of the Company; or there is a change in three of the five current members of the
Company’s board of directors, such conversion will be on the same terms as a mandatory conversion. Mandatory Conversion The Series B Preferred Stock is subject to mandatory
conversion at such time as the volume weighted average price of the Company’s common stock is at least $1.20 (subject to
adjustments for stock splits and similar events) provided, that, on the mandatory conversion date, (A) a registration statement
providing for the resale of the shares underlying the Series B Preferred Stock is effective, or such shares may be offered for
sale to the public without limitations pursuant to Rule 144, (B) trading in the common stock shall not have been suspended by the
SEC or exchange or market on which the common stock is trading), (C) the daily volume of the common stock is at least 50,000 shares
per day for the applicable ten (10) consecutive trading days, and (D) the Company is in material compliance with the terms and
conditions of the transaction documents. In the event of mandatory conversion, each share of Series B Preferred Stock will convert
into the number of shares of common stock equal to the stated value plus accrued and unpaid dividends for the Accrual Period divided
by the conversion price. Voting Rights The holders of the Series B Preferred Stock
will be entitled to vote upon all matters upon which holders of common stock have the right to vote, such votes to be counted together
with all other shares of capital stock having general voting powers and not separately as a class. The holders of the Series B
Preferred Stock will be entitled to the number of votes equal to the number of common stock into which the Series B Preferred Stock
are then convertible. In addition, as long as at least 25% of the
Series B Preferred Stock remains outstanding, the Company will not, without the affirmative vote or consent of the holders of at
least a majority of the outstanding Series B Preferred Stock, voting as a separate class, (i) amend, waive or repeal (including
through a merger, consolidation or similar event) any provision of the Company’s articles of incorporation or by-laws in
any manner that adversely affects the rights of the holders of the Series B Preferred Stock; (ii) alter or change adversely the
preferences, rights, privileges, or restrictions of the Series B Preferred Stock; (iii) authorize or create any class or series
of stock having rights, preferences or privileges in any respect senior to the Series B Preferred Stock; or (iv) reclassify, alter
or amend any existing class or series of stock, if such reclassification, alteration or amendment would render such other class
or series of stock as having rights, preferences or privileges in any respect senior to the Series B Preferred Stock. COMMON STOCK The Company has authorized 200,000,000 shares
of its common stock, $0.001 par value, At December 31, 2016 and 2015, the Company had issued and outstanding 34,074,284 and 32,908,503,
respectively, shares of its common stock. In January 2016, the Company issued an aggregate
of 61,159 shares of common stock with fair value of $21,406 in settlement of certain outstanding liabilities to third parties. In December 2015, the Company issued an aggregate
of 867,143 shares of common stock, with a total fair value of $337,250, for consulting services and in settlement of certain outstanding
liabilities to third parties. As of December 31, 2015, $30,000 of this settlement, relates to services to be performed in 2016
and is included in prepaid expense in the consolidated balance sheet. In addition, certain settlement agreements included a provision
to issue, upon a Subsequent Financing as defined, an amount of warrants equal to fifty percent of the number of shares of common
stock issued by the Company in the Subsequent Financing. </t>
  </si>
  <si>
    <t>Stock Purchase Warrants</t>
  </si>
  <si>
    <t xml:space="preserve">Common Stock Warrants During the year ended December 31, 2016, the
Company issued 200,000 common stock warrants at an exercise price of $0.28 per share with a five-year term to a consultant. The
fair value of these warrants of $22,576 was recorded as expense in the year ended December 31, 2016. During the year ended December 31, 2016, 343,403 stock purchase warrants
expired with a weighted average exercise price of $0.88. As a result of the amendment to the 2014 Notes
entered into with existing convertible note holders on January 20, 2016, the conversion price of certain related warrants has
been adjusted to $0.28 per share. During the year ended December 31, 2015, the
Company issued 3,971,436 common stock warrants to investors and 406,859 common stock warrants to the placement agents in connection
with issuance of the 2015 Convertible Notes (see Note 5). These warrants are recorded as a derivative liability. In addition, during the year ended December
31, 2015, the Company issued 607,229 common stock warrants at an exercise price of $0.50 per share with a five-year term. These
warrants were issued in consideration of the warrant holder waiving its rights with respect to indebtedness incurred by the Company
in excess of the amount permitted pursuant to the Certificate of Designation of Relative Rights and Preferences of the Company’s
Series A Preferred Stock. The warrants had a fair value of $80,472 and are included in interest and other expense in
the consolidated statement of operations. During the year ended December 31, 2015, 3,558,395
stock purchase warrants expired with a weighted average exercise price of $1.29. As a result of the issuance of the 2015
Convertible Notes, the exercise price of the 8,676,408 common stock warrants, which were issued in connection with the Company's
Series B Preferred Stock in 2013 and 2014, was reduced to $0.35 per share. The following is a summary of all common stock
warrant activity during the year ended December 31, 2016:
Number of Shares Under Warrants
Exercise Price Per Share
Weighted Average Exercise Price
Warrants issued and exercisable at December 31, 2015 16,281,164 $ 0.35 - 1.33 $ 0.48
Warrants Issued/Exchanged 200,000 $ 0.28 $ 0.28
Warrants Expired/Forfeited (343,403 ) $ 0.83 – 1.33 $ 0.88
Warrants issued and exercisable at December 31, 2016 16,137,761 $ 0.28 - 1.33 $ 0.37 The following represents additional information
related to common stock warrants outstanding and exercisable at December 31, 2016:
Exercise Price Number of Shares Under Warrants Weighted Average Remaining Contract Life in Years Weighted Average Exercise Price
$ 0.28 13,054,703 2.42 $ 0.28
Total warrants accounted for as derivative liability 13,054,703 $ 2.42 0.28
$ 0.28 200,000 4.30 $ 0.28
$ 0.50 607,229 3.79 $ 0.50
$ 0.83 1,928,500 2.01 $ 0.83
$ 0.85 181,912 0.88 $ 0.85
$ 1.00 165,417 2.13 $ 1.00
Total warrants accounted for as equity 3,083,058 2.45 $ 0.79
Total for all warrants outstanding 16,137,761 2.42 $ .037 The Company used the Black-Scholes option price
calculation to value the warrants granted in 2016 using the following assumptions: risk-free rate of 1.24%, volatility of 68.09%,
actual term and exercise price of warrants granted. For warrants granted that are accounted for as a derivative
liability, the Company used a Binomial Options Pricing model. The primary assumptions used to determine the grant date
fair value of these warrants were: a risk free interest rate with the range from 1.01% - 1.93%, volatility of 68.89%, actual term
and exercise price of the warrants granted. There were no material changes to the primary assumptions, as noted above, used to
determine the fair value of the warrants as of December 31, 2016. The Company used the Black-Scholes option price
calculation to value the warrants granted in 2015 using the following assumptions: risk-free rate of 1.76%, volatility of 49.42%,
actual term and exercise price of warrants granted. For warrants granted that are accounted for as a derivative
liability, the Company used a Binomial Options Pricing model. The primary assumptions used to determine the grant date
fair value of these warrants were: a risk free interest rate with the range from 1.37% - 1.76%, volatility of 49.42%, actual term
and exercise price of the warrants granted. There were no material changes to the primary assumptions, as noted above, used to
determine the fair value of the warrants as of December 31, 2015. </t>
  </si>
  <si>
    <t>Common Stock Options</t>
  </si>
  <si>
    <t>COMMON STOCK OPTIONS</t>
  </si>
  <si>
    <t xml:space="preserve">On February 11, 2011, the Company adopted its
2011 Equity Incentive Plan (the “Plan”) under which 6,475,750 shares of common stock were reserved for issuance under
options or other equity interests as set forth in the Plan. Under the Plan, options are available for issuance to employees, officers,
directors, consultants and advisors. The Plan provides that the board of directors will determine the exercise price and vesting
terms of each option on the date of grant. Options granted under the Plan generally expire ten years from the date of grant. As
of December 31, 2016, there were 3,577,661 shares available for issuance under the Plan. Under the Plan, the Company has issued 161,250
shares of fully paid and non-assessable restricted common stock to a director of the Company. These shares of restricted stock
are subject to the terms of the Plan and are unvested and outstanding as of December 31, 2015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1.07 per share. The following is a summary of all common stock
option activity for the year ended December 31, 2016:
Options Outstanding
Weighted Average Exercise Price
Outstanding at December 31, 2015 4,996,095 $ 0.65
Options granted 125,411 $ 0.35
Options forfeited (2,384,667 ) $ 0.70
Options exercised - $ -
Outstanding at December 31, 2016 2,736,839 $ 0.58
Options Exercisable
Weighted Average Exercise Price per Share
Exercisable at December 31, 2015 4,312,762 $ 0.68
Exercisable at December 31, 2016 2,283,506 $ 0.62 The weighted average fair value of options granted
during the year ended December 31, 2016 was $0.14. The weighted average remaining contractual term
for exercisable and outstanding options is 4.55 and 5.15 years, respectively. The aggregate intrinsic value of all of
the Company’s exercisable and outstanding options is approximately $0 and $0, respectively. As of December 31, 2016, there was approximately
$31,906 of unrecognized compensation cost related to non-vested options. The unrecognized compensation expense is estimated to
be recognized over a period of 1.7 years at December 31, 2016. The Company used the Black-Scholes option pricing
model to value all option grants (see Note 2, Summary of Significant Accounting Policies, “Accounting for Share Based
Payments”). </t>
  </si>
  <si>
    <t>Retirement Plan</t>
  </si>
  <si>
    <t xml:space="preserve">In 2011, the Company adopted a defined contribution
plan intended to qualify under Section 401(k) of the Internal Revenue Code covering all eligible employees of the Company. All
employees are eligible to become participants of the plan upon reaching age 21 on the first day of the month following the hire
date. Each employee may elect, voluntarily, to contribute a percentage of their compensation to the plan each year,
subject to certain limitations. The Company reserves the right to make additional contributions to the plan. The
Company has elected to make “safe harbor” contributions equal to 100% of the first 6% of participants’ elective
deferrals. In the years ended December 31, 2016 and 2015, the Company recognized expense related to its contributions
of $31,300 and $37,175, respectively. </t>
  </si>
  <si>
    <t>Income Taxes</t>
  </si>
  <si>
    <t xml:space="preserve">The Company is subject to taxation in the
U.S. and the State of New Jersey. At December 31, 2016 and 2015, the Company had gross deferred tax assets calculated at an
expected blended rate of 39.94% of approximately $12,267,597 and $11,149,349, respectively. As the Company cannot determine
that it is more likely than not that the Company will realize the benefit of the deferred tax asset, a valuation allowance of
approximately $12,266,000 and $11,149,000 has been established at December 31, 2016 and 2015, respectively. The significant components of the Company’s
net deferred tax assets (liabilities) at December 31, 2016 and 2015 are as follows:
December 31, 2016
December 31, 2015
Gross deferred tax assets:
Net operating loss carry-forwards $ 10,144,390 $ 9,099,986
Stock based expenses 1,108,677 1,094,424
Tax credit carry-forwards 361,758 363,607
Capital loss carry-forwards 462,566 462,128
Long lived assets 190,206 129,204
12,267,597 11,149,349
Deferred tax asset valuation allowance (12,267,597 ) 11,149,349 )
Net deferred tax asset $ - $ - Income taxes computed using the federal statutory
income tax rate differs from the Company’s effective tax rate primarily due to the following:
December 31, 2016
December 31, 2015
Income taxes benefit (expense) at statutory rate 34.00 % 34.00 %
State income tax, net of federal benefit (5.94 )% (5.94 )%
Permanent differences
Meals &amp; entertainment (0.16 )% (0.01 )%
Share-based compensation &amp; warrant adjustments 14.00 % 2.56 %
Change in valuation allowance (41.90 )% (30.62 )%
0 % 0 % At December 31, 2016, the Company has gross
net operating loss carry-forwards for federal income tax purposes of approximately $26,800,000 which expire in the years 2023 through
2036. The Company has gross state net operating loss carryforwards of approximately $22,800,000 which expire in the years 2030 through
2035. The Company also has federal research and development carryforwards of approximately $362,000 which expire twenty
years from the date of inception. The net increase in the valuation allowance in the years ended December 31, 2016 and
2015 was approximately $1,000,000 and $1,500,000, respectively. The Company is subject to the net operating
loss utilization provisions of Section 382 of the Internal Revenue Code. Due to the reverse merger/recapitalization, the Company is
restricted in the future use of net operating loss and tax credit carry-forwards generated by the Company before the
effective date of the merger. Other ownership changes may cause the net operating losses to further be limited. Both
of the separate loss years’ net operating losses will be subject to possible limitations concerning changes of control and
other limitations under the Internal Revenu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opic 740 in the Accounting Standards Codification
(ASC 740) prescribes recognition threshold and measurement attributes for the financial statement recognition and measurement of
uncertain tax positions taken or expected to be taken in a tax return. ASC 740 also provides guidance on de-recognition, classification,
interest and penalties, accounting in interim periods, disclosure and transition. At December 31, 2016, the Company had taken no
uncertain tax positions that would require disclosure under ASC 740. </t>
  </si>
  <si>
    <t>Commitments and Contingencies</t>
  </si>
  <si>
    <t>COMMITMENTS AND CONTINGENCIES</t>
  </si>
  <si>
    <t xml:space="preserve">License Agreements On June 26, 2014, the Company and The General
Hospital Corporation, d/b/a Massachusetts General Hospital (“MGH”) entered into two license agreements (the “Agreements”),
which Agreements replace the single license agreement between the Company and MGH dated April 27, 2009, as amended by letter dated
June 21, 2011 and agreement dated October 31, 2011 (the “Original Agreement”). The Agreements provide exclusive licenses
for the Company’s two lead product candidates, BFPET and CardioPET, two of the three cardiac imaging technologies covered
by the Original Agreement. The Agreements were entered into primarily for the purpose of separating the Company’s rights
and obligations with respect to its different product development programs. Each of the Agreements requires the Company to pay
MGH an initial license fee of $175,000 and annual license maintenance fees of $125,000 each. The Agreements require the Company
to meet certain obligations, including, but not limited to, meeting certain development milestones relating to clinical trials
and filings with the United States Food and Drug Administration. MGH has the right to cancel or make non-exclusive certain licenses
on certain patents should the Company fail to meet stipulated obligations and milestones. Additionally, upon commercialization,
the Company is required to make specified milestone payments and royalties on commercial sales. The Company pays annual maintenance fees of
$125,000 for each of its license agreements. For the years ended December 31, 2016 and 2015, the Company has recorded license fee
expenses of $250,000 and $153,332, respectively. On August 10, 2016, the Company entered into agreements
with MGH to amend the Agreements to include the potential to license technical information in addition to intellectual property. The Company is current with all stipulated obligations
and milestones under the Agreements and the Agreements remain in full force and effect. The Company believes that it maintains
a good relationship with MGH and will be able to obtain waivers or extension of its obligations under the Agreement, should the
need arise. If MGH were to refuse to provide the Company with a waiver or extension of any of its obligations or were to cancel
or make the license non-exclusive, this would have a material adverse impact on the Company as it may be unable to commercialize
products without exclusivity and would lose its competitive edge for portions of the patent portfolio. Executive Employment Contracts The Company maintains employment contracts with
key Company executives that provide for the continuation of salary and the grant of certain options to the executives if terminated
for reasons other than cause, as defined within the agreements. One contract also provides for a $1 million bonus should the
Company execute transactions as specified in the contract, including the sale of substantially all of the Company’s
assets or a stock, or merger transaction, any of which resulting in compensation to the Company’s stockholders aggregating
in excess of $50 million for such transaction. Operating Lease Commitment Effective July 31, 2016, the Company terminated
its existing lease agreement. Then on August 1, 2016, the Company entered into a new one year lease agreement. The annual
minimum lease payments for this space are $25,966, payable in equal installments of $2,164 per month. The future minimum lease payments remaining
through August 1, 2017 amount to $17,312. Rent expense, net of sublease income, was $37,551
and $76,975 for the years ended December 31, 2016 and 2015, respectively. Legal Contingencies The Company is not aware of any material, active,
pending or threatened proceeding, nor is the Company, or any subsidiary, involved as a plaintiff or defendant in any other material
proceeding or pending litigation. </t>
  </si>
  <si>
    <t>Subsequent Events</t>
  </si>
  <si>
    <t xml:space="preserve">In 2017, Dr. Peter Conti, Mr. Johan (Thijs)
Spoor, and Mr. Lawrence Atinsky resigned as directors. The resignations are not due to any disagreements on any matter relating
to the Company’s operations, policies and practices. On March 13, 2017, the Company obtained majority
approval to further amend the 2014 Notes to extend the maturity date of the Notes to June 22, 2017, with an effective date of January
22, 2017. In February 2017, the Company issued 187,980
shares of common stock pursuant to the conversion of 2014 Convertible Notes. During 2017, the Company issued promissory secured
notes for the aggregate amount of $155,000 with terms substantially similar to the 2016 Convertible Notes (see Note 5). Effective as of February 24, 2017,
Platinum Montaur, on behalf of itself and each of its successors and assigns, waived its Preferred Ratchet Rights and Warrant
Ratchet Rights with respect to the Subsequent Financing, as defined, provided, however, that such waiver shall be
automatically revoked and of no further force and effect if the Subsequent Financing is not completed by August 10, 2017. On March 30, 2017, the Company
obtained majority approval to amend the 2016 Notes to extend the maturity date of the Notes to September 23, 2017, with an
effective date of March 23, 2017. </t>
  </si>
  <si>
    <t>Summary of Significant Accounting Policies (Policies)</t>
  </si>
  <si>
    <t>Summary Of Significant Accounting Policies Policies</t>
  </si>
  <si>
    <t>Cash and Cash Equivalents</t>
  </si>
  <si>
    <t xml:space="preserve">The Company considers all highly liquid investments
with maturities of three months or less from date of purchase to be cash equivalents. All cash balances were highly liquid at December
31, 2016 and 2015. </t>
  </si>
  <si>
    <t>Use of Estimates</t>
  </si>
  <si>
    <t xml:space="preserve">The accompanying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expenses during the reporting period, including contingencies. Accordingly, actual results may differ from those estimates. </t>
  </si>
  <si>
    <t>Concentration of Risks</t>
  </si>
  <si>
    <t>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t>
  </si>
  <si>
    <t>Principles of Consolidation</t>
  </si>
  <si>
    <t>The consolidated financial statements include
the accounts of the Company and its wholly-owned subsidiary, FluoroPharma, Inc. Intercompany transactions and balances have been
eliminated upon consolidation.</t>
  </si>
  <si>
    <t>Property and Equipment</t>
  </si>
  <si>
    <t xml:space="preserve">Property and equipment are stated at cost. Depreciation
is computed using the straight-line method over the estimated useful lives of the assets. The Company’s property and equipment
at December 31, 2016 and 2015 consisted of computer and office equipment and machinery and equipment with estimated useful lives
of three to five years. Depreciation was $4,918 and $7,372 in the years ended December 31, 2016 and 2015, respectively. </t>
  </si>
  <si>
    <t>The Company’s intangible assets consist
of technology licenses and are carried at the legal cost to obtain them. Intangible assets are amortized using the straight-line
method over the estimated useful life. Useful lives on technology licenses are 5 to 15 years.</t>
  </si>
  <si>
    <t>Impairments</t>
  </si>
  <si>
    <t>The Company assesses the impairment of long-lived
assets, including other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 Management has determined that no impairments
were required as of December 31, 2016 and 2015, respectively.</t>
  </si>
  <si>
    <t>Derivative Financial Instruments</t>
  </si>
  <si>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inomial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rivative liabilities at December
31, 2016 and 2015 relating to certain warrants and embedded conversion features that contain anti-dilution provisions. </t>
  </si>
  <si>
    <t>Fair Value of Financial Instruments</t>
  </si>
  <si>
    <t xml:space="preserve">The Company's financial instruments primarily
consist of cash, trading securities, accounts payable, notes payable and derivative liabilities. The fair value of these instruments
is calculated using current market prices, or on a historical cost basis, which, due to the short maturity of these financial instruments,
approximates the fair value at the reporting dates of these financial state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re summarized below:
December 31, 2016
Level 1 Level 2 Level 3 Fair Value
Current Liabilities:
Derivative liabilities $ - $ -- $ 251,806 $ 251,806
December 31, 2015
Level 1 Level 2 Level 3 Fair Value
Current Liabilities:
Derivative liabilities $ - $ -- $ 1,526,060 $ 1,526,060
The following table sets forth the changes in
the estimated fair value for our Level 3 classified derivative liabilities:
Year Ended Year Ended
December 31, 2016
December 31, 2015
Fair value at beginning of the year $ 1,526,060 $ 1,354,319
Issuance of warrants – 2015 Notes - 397,363
Embedded conversion feature – 2015 Notes - 490,340
Embedded conversion feature – Amended 2014 Notes 945,951 -
Embedded conversion feature – 2016 Notes 95,407 -
Embedded conversion feature – Amended 2014 Notes converted (15,271 ) -
Change in fair value (2,300,341 ) (715,962 )
Fair value at end of the year $ 251,806 $ 1,526,060 </t>
  </si>
  <si>
    <t>Revenue Recognition</t>
  </si>
  <si>
    <t xml:space="preserve">From time to time the Company enters into licensing
agreements, the terms of which may include grants of licenses, or options to obtain licenses, to our intellectual property and
research and development activities. Payments under these arrangements typically include one or more of the following: non-refundable,
up-front license fees; funding of research and/or development efforts; amounts due upon the achievement of specified objectives;
and/or royalties on future product sales. The Company recognizes milestone payments as
revenue in their entirety upon the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Amounts received contractually designated to fund further research are recorded as a reduction to research and
development expenses when the Company has satisfied all performance obligations to the licensee and expenses for specified development
activities have been incurred. </t>
  </si>
  <si>
    <t xml:space="preserve">The Company uses the asset and liability method
of accounting for income taxes. Deferred tax assets and liabilities are recognized for the future tax consequences attributable
to the differences between the financial statement carrying amounts of the existing assets and liabilities and the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The Company accounts for uncertain tax positions
in accordance with FASB ASC Topic 740-10, Accounting for Uncertainty in Income Taxes. </t>
  </si>
  <si>
    <t>Accounting for Share-Based Payments</t>
  </si>
  <si>
    <t xml:space="preserve">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stock-based compensation expense for the years ended December
31, 2016 and 2015 of $32,451 and $135,492, respectively. 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o compute compensation expense, the Company
estimated the fair value of each option award on the date of grant using the Black-Scholes-Merton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he fair value of each share-based payment is
estimated on the measurement date using the Black-Scholes model with the following assumptions:
2016 2015
Risk-free interest rate 1.83 % 2.07 %
Expected volatility 68.09 % 49.42 %
Dividend yield none none
Expected term 5 years 6.5 years </t>
  </si>
  <si>
    <t>Net Loss per Common Share</t>
  </si>
  <si>
    <t xml:space="preserve">The Company computes net loss per common share
in accordance with ASC Topic 260. Net loss per share is based upon the weighted average number of outstanding common shares and
the dilutive effect of common share equivalents, such as options and warrants to purchase common stock, and convertible notes,
if applicable, that are outstanding each year. Basic and diluted earnings per share were the
same for all periods presented as including common stock equivalents in the calculation of diluted earnings per share would have
been antidilutive. As of December 31, 2016, the Company had outstanding options exercisable for 2,736,839 shares of its common
stock, warrants exercisable for 16,137,761 shares of its common stock, series A preferred stock (the “Series A Preferred
Stock”) convertible into 27,775 shares of common stock, and series B preferred stock (the “Series B Preferred Stock”)
convertible into 20,929,456 shares of common stock. As of December 31, 2015, the Company had outstanding options exercisable for
4,996,095 shares of its common stock, warrants exercisable for 16,281,164 shares of its common stock, series A preferred stock
(the “Series A Preferred Stock”) convertible into 357,163 shares of common stock, and series B preferred stock (the
“Series B Preferred Stock”) convertible into 15,278,717 shares of common stock. </t>
  </si>
  <si>
    <t>Research and Development Costs</t>
  </si>
  <si>
    <t>Research and development costs are expensed
as incurred.</t>
  </si>
  <si>
    <t>Segment Reporting</t>
  </si>
  <si>
    <t>The Company has determined that it operates
in only one segment currently, which is biopharmaceutical research and development.</t>
  </si>
  <si>
    <t>Recent Accounting Pronouncements</t>
  </si>
  <si>
    <t xml:space="preserve">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The Company adopted ASU 2014-15 as of December 31, 2016 and updated the related
disclosures. Other than the updates to going concern related disclosures, the adoption of ASU 2014-15 did not have an impact on
the Company’s financial statements. In April 2015, the FASB issued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Company adopted ASU 2015-03 on January 1, 2016 and applied the standard retrospectively. The adoption of ASU 2015-03 resulted
in the reclassification of $17,116 and $136,260 of unamortized debt issuance costs related to the Company's Convertible Notes (see
Note 5) from prepaid expenses and other current assets to convertible notes payable within the Company’s condensed consolidated
balance sheets as of December 31, 2016 and December 31, 2015, respectively. Other than this reclassification, the adoption of ASU
2015-03 did not have an impact on the Company's financial statements. In March 2016, the FASB issued ASU No. 2016-09,
“Compensation –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adopting this ASU on the financial statements. On August 26, 2016, the FASB issued ASU
No. 2016-15 “Statement of Cash Flows (Topic 230 )”, Management does not expect the above recently
issued, but not yet effective, accounting standards to have a material effect on the accompanying financial statements. </t>
  </si>
  <si>
    <t>Summary of Significant Accounting Policies (Tables)</t>
  </si>
  <si>
    <t>Summary Of Significant Accounting Policies Tables</t>
  </si>
  <si>
    <t>Fair value of financial instruments</t>
  </si>
  <si>
    <t>December 31, 2016
Level 1 Level 2 Level 3 Fair Value
Current Liabilities:
Derivative liabilities $ - $ -- $ 251,806 $ 251,806
December 31, 2015
Level 1 Level 2 Level 3 Fair Value
Current Liabilities:
Derivative liabilities $ - $ -- $ 1,526,060 $ 1,526,060</t>
  </si>
  <si>
    <t>Fair value of Level 3 financial instruments</t>
  </si>
  <si>
    <t xml:space="preserve">Year Ended Year Ended
December 31, 2016
December 31, 2015
Fair value at beginning of the year $ 1,526,060 $ 1,354,319
Issuance of warrants – 2015 Notes - 397,363
Embedded conversion feature – 2015 Notes - 490,340
Embedded conversion feature – Amended 2014 Notes 945,951 -
Embedded conversion feature – 2016 Notes 95,407 -
Embedded conversion feature – Amended 2014 Notes converted (15,271 ) -
Change in fair value (2,300,341 ) (715,962 )
Fair value at end of the year $ 251,806 $ 1,526,060 </t>
  </si>
  <si>
    <t xml:space="preserve">2016 2015
Risk-free interest rate 1.83 % 2.07 %
Expected volatility 68.09 % 49.42 %
Dividend yield none none
Expected term 5 years 6.5 years </t>
  </si>
  <si>
    <t>Other Balance Sheet Information (Tables)</t>
  </si>
  <si>
    <t>Other Balance Sheet Information Tables</t>
  </si>
  <si>
    <t>Components of selected captions in the accompanying balance sheets</t>
  </si>
  <si>
    <t xml:space="preserve">December 31, 2016
December 31, 2015
Prepaid expenses and other:
Prepaid insurance $ 20,038 $ 39,756
Annual license fee - 104,167
Other 3,022 74,232
Prepaid expenses and other $ 23,060 $ 218,155
Property and equipment:
Computers and office equipment $ 75,204 $ 73,911
Machinery and equipment 112,421 112,421
Less: accumulated depreciation (180,201 ) (175,283 )
Property and equipment, net $ 7,424 $ 11,049
Accrued expenses and other:
Professional fees $ 32,000 $ 49,703
Accrued dividends Series B Preferred Stock 1,554,591 1,041,894
Deferred salary 237,293 88,958
Accrued interest on Notes Payable 523,360 327,203
Accrued research and development 53,995 39,268
Funded research 77,316 -
Other 136,926 56,579
Accrued expenses and other $ 2,615,481 $ 1,603,605 </t>
  </si>
  <si>
    <t>Intangible Assets (Tables)</t>
  </si>
  <si>
    <t>Intangible Assets Tables</t>
  </si>
  <si>
    <t>Intangible assets</t>
  </si>
  <si>
    <t xml:space="preserve">December 31, 2016
December 31, 2015
Technology license $ 413,398 $ 413,398
Less: accumulated amortization (133,845 ) (94,851 )
Intangibles, net $ 279,553 $ 318,547 </t>
  </si>
  <si>
    <t>Convertible Notes Payable - Short Term (Tables)</t>
  </si>
  <si>
    <t>Debt Disclosure [Abstract]</t>
  </si>
  <si>
    <t>Calculation of the loss on extinguishment</t>
  </si>
  <si>
    <t xml:space="preserve">December 31, 2016
Fair value – Amended 2014 Notes $ 2,495,582
Fair value – embedded conversion feature 945,951
Total Amended 2014 Notes 3,441,533
Principal – 2014 Notes 2,198,416
Accrued interest – 2014 Notes 232,235
Deferred financing costs – 2014 Notes (11,638 )
Total 2014 Notes 2,419,013
Loss on Extinguishment from 2014 Note Amendment 1,022,520
Carrying value – Amended 2014 Notes converted 175,922
Value of interest accretion – Amended 2014 Notes converted 2,809
Fair value of embedded conversion feature – Amended 2014 Notes converted 15,271
Fair value – common stock issued upon conversion (167,217 )
Gain on Extinguishment from Amended 2014 Note Conversions 26,785
Loss on Extinguishment, net $ 995,735 </t>
  </si>
  <si>
    <t>Reconciliation of the Company's Convertible Notes Payable - Short Term</t>
  </si>
  <si>
    <t xml:space="preserve">2014 Amended Notes
2015 Convertible Notes
2016 Convertible Notes Total
Principal $ 2,198,416 $ 2,780,005 $ 570,000 $ 5,548,421
Adjustments to fair value, net of accretion 496,681 - - 496,681
Conversions (175,922 ) - - (175,922 )
Debt discount - (44,268 ) (38,238 ) (82,506 )
Deferred financing costs - (13,404 ) (3,712 ) (17,116 )
$ 2,519,175 $ 2,722,333 $ 528,050 $ 5,769,558 </t>
  </si>
  <si>
    <t>Stock Purchase Warrants (Tables)</t>
  </si>
  <si>
    <t>Stock Purchase Warrants Tables</t>
  </si>
  <si>
    <t>Common stock warrant activity</t>
  </si>
  <si>
    <t xml:space="preserve">Number of Shares Under Warrants
Exercise Price Per Share
Weighted Average Exercise Price
Warrants issued and exercisable at December 31, 2015 16,281,164 $ 0.35 - 1.33 $ 0.48
Warrants Issued/Exchanged 200,000 $ 0.28 $ 0.28
Warrants Expired/Forfeited (343,403 ) $ 0.83 – 1.33 $ 0.88
Warrants issued and exercisable at December 31, 2016 16,137,761 $ 0.28 - 1.33 $ 0.37 </t>
  </si>
  <si>
    <t>Common stock warrants outstanding and exercisable</t>
  </si>
  <si>
    <t xml:space="preserve">Exercise Price Number of Shares Under Warrants Weighted Average Remaining Contract Life in Years Weighted Average Exercise Price
$ 0.28 13,054,703 2.42 $ 0.28
Total warrants accounted for as derivative liability 13,054,703 $ 2.42 0.28
$ 0.28 200,000 4.30 $ 0.28
$ 0.50 607,229 3.79 $ 0.50
$ 0.83 1,928,500 2.01 $ 0.83
$ 0.85 181,912 0.88 $ 0.85
$ 1.00 165,417 2.13 $ 1.00
Total warrants accounted for as equity 3,083,058 2.45 $ 0.79
Total for all warrants outstanding 16,137,761 2.42 $ .037 </t>
  </si>
  <si>
    <t>Common Stock Options (Tables)</t>
  </si>
  <si>
    <t>Common Stock Options Tables</t>
  </si>
  <si>
    <t>Common stock option activity</t>
  </si>
  <si>
    <t xml:space="preserve">Options Outstanding
Weighted Average Exercise Price
Outstanding at December 31, 2015 4,996,095 $ 0.65
Options granted 125,411 $ 0.35
Options forfeited (2,384,667 ) $ 0.70
Options exercised - $ -
Outstanding at December 31, 2016 2,736,839 $ 0.58
Options Exercisable
Weighted Average Exercise Price per Share
Exercisable at December 31, 2015 4,312,762 $ 0.68
Exercisable at December 31, 2016 2,283,506 $ 0.62 </t>
  </si>
  <si>
    <t>Income Taxes (Tables)</t>
  </si>
  <si>
    <t>Income Taxes Tables</t>
  </si>
  <si>
    <t>Net deferred tax assets (liabilities)</t>
  </si>
  <si>
    <t xml:space="preserve">December 31, 2016
December 31, 2015
Gross deferred tax assets:
Net operating loss carry-forwards $ 10,144,390 $ 9,099,986
Stock based expenses 1,108,677 1,094,424
Tax credit carry-forwards 361,758 363,607
Capital loss carry-forwards 462,566 462,128
Long lived assets 190,206 129,204
12,267,597 11,149,349
Deferred tax asset valuation allowance (12,267,597 ) 11,149,349 )
Net deferred tax asset $ - $ - </t>
  </si>
  <si>
    <t>Reconciliation of federal statutory income tax rate to our effective income tax rate</t>
  </si>
  <si>
    <t>December 31, 2016
December 31, 2015
Income taxes benefit (expense) at statutory rate 34.00 % 34.00 %
State income tax, net of federal benefit (5.94 )% (5.94 )%
Permanent differences
Meals &amp; entertainment (0.16 )% (0.01 )%
Share-based compensation &amp; warrant adjustments 14.00 % 2.56 %
Change in valuation allowance (41.90 )% (30.62 )%
0 % 0 %</t>
  </si>
  <si>
    <t>Organization, Basis Of Presentation And Going Concern (Details Narrative) - USD ($)</t>
  </si>
  <si>
    <t>Organization Basis Of Presentation And Going Concern Details Narrative</t>
  </si>
  <si>
    <t>Cumulative losses attributable to stockholders</t>
  </si>
  <si>
    <t>Company raised net cash</t>
  </si>
  <si>
    <t>Summary of Significant Accounting Policies (Details) - USD ($)</t>
  </si>
  <si>
    <t>Fair Value, Inputs, Level 1 [Member]</t>
  </si>
  <si>
    <t>Fair Value, Inputs, Level 2 [Member]</t>
  </si>
  <si>
    <t>Fair Value, Inputs, Level 3 [Member]</t>
  </si>
  <si>
    <t>Summary of Significant Accounting Policies (Details 1) - Fair Value, Inputs, Level 3 [Member] - USD ($)</t>
  </si>
  <si>
    <t>Fair value at beginning of period</t>
  </si>
  <si>
    <t>Issuance of warrants - 2015 Notes</t>
  </si>
  <si>
    <t>Embedded conversion feature – 2015 Notes</t>
  </si>
  <si>
    <t>Embedded conversion feature – Amended 2014 Notes</t>
  </si>
  <si>
    <t>Embedded conversion feature – 2016 Notes</t>
  </si>
  <si>
    <t>Embedded conversion feature – Amended 2014 Notes converted</t>
  </si>
  <si>
    <t>Change in fair value</t>
  </si>
  <si>
    <t>Fair value at end of the year</t>
  </si>
  <si>
    <t>Summary of Significant Accounting Policies (Details 2)</t>
  </si>
  <si>
    <t>Fair value of each share-based payment is estimated on the following assumptions</t>
  </si>
  <si>
    <t>Risk-free interest rate</t>
  </si>
  <si>
    <t>1.83%</t>
  </si>
  <si>
    <t>2.07%</t>
  </si>
  <si>
    <t>Expected volatility</t>
  </si>
  <si>
    <t>68.09%</t>
  </si>
  <si>
    <t>49.42%</t>
  </si>
  <si>
    <t>Dividend yield</t>
  </si>
  <si>
    <t>0.00%</t>
  </si>
  <si>
    <t>Expected term</t>
  </si>
  <si>
    <t>5 years</t>
  </si>
  <si>
    <t>6 years 6 months</t>
  </si>
  <si>
    <t>Summary of Significant Accounting Policies (Details Narrative) - USD ($)</t>
  </si>
  <si>
    <t>Property, Plant and Equipment [Line Items]</t>
  </si>
  <si>
    <t>Property and equipment, estimated useful lives</t>
  </si>
  <si>
    <t>3 to 5 years</t>
  </si>
  <si>
    <t>Employee stock-based compensation expense</t>
  </si>
  <si>
    <t>Outstanding options exercisable</t>
  </si>
  <si>
    <t>Minimum [Member]</t>
  </si>
  <si>
    <t>Intangible assets, useful life</t>
  </si>
  <si>
    <t>Maximum [Member]</t>
  </si>
  <si>
    <t>15 years</t>
  </si>
  <si>
    <t>Preferred Stock A [Member]</t>
  </si>
  <si>
    <t>WarrantMember</t>
  </si>
  <si>
    <t>Other Balance Sheet Information (Details) - USD ($)</t>
  </si>
  <si>
    <t>Prepaid expenses and other:</t>
  </si>
  <si>
    <t>Prepaid insurance</t>
  </si>
  <si>
    <t>Annual license fee</t>
  </si>
  <si>
    <t>Other</t>
  </si>
  <si>
    <t>Property and equipment:</t>
  </si>
  <si>
    <t>Computers and office equipment</t>
  </si>
  <si>
    <t>Machinery and equipment</t>
  </si>
  <si>
    <t>Less: accumulated depreciation and amortization</t>
  </si>
  <si>
    <t>Accrued expenses and other:</t>
  </si>
  <si>
    <t>Professional fees</t>
  </si>
  <si>
    <t>Accrued dividends Series B Preferred Stock</t>
  </si>
  <si>
    <t>Deferred salary</t>
  </si>
  <si>
    <t>Accrued interest on Notes Payable</t>
  </si>
  <si>
    <t>Accrued research and development</t>
  </si>
  <si>
    <t>Funded research</t>
  </si>
  <si>
    <t>Accrued expenses</t>
  </si>
  <si>
    <t>Intangible Assets (Details) - USD ($)</t>
  </si>
  <si>
    <t>Intangible Assets Details</t>
  </si>
  <si>
    <t>Technology license</t>
  </si>
  <si>
    <t>Less: accumulated amortization</t>
  </si>
  <si>
    <t>Intangibles, net</t>
  </si>
  <si>
    <t>Intangible Assets (Details Narrative) - USD ($)</t>
  </si>
  <si>
    <t>Intangible Assets Details Narrative</t>
  </si>
  <si>
    <t>Amortization Expenses</t>
  </si>
  <si>
    <t>Future amortization Year 1</t>
  </si>
  <si>
    <t>Future amortization Year 2</t>
  </si>
  <si>
    <t>Future amortization Year 3</t>
  </si>
  <si>
    <t>Future amortization Year 4</t>
  </si>
  <si>
    <t>Future amortization Year 5</t>
  </si>
  <si>
    <t>Convertible Notes Payable - Short Term (Details) - USD ($)</t>
  </si>
  <si>
    <t>Fair value - Amended 2014 Notes</t>
  </si>
  <si>
    <t>Fair value - embedded conversion feature</t>
  </si>
  <si>
    <t>Total Amended 2014 Notes</t>
  </si>
  <si>
    <t>Principal - 2014 Notes</t>
  </si>
  <si>
    <t>Accrued Interest - 2014 Notes</t>
  </si>
  <si>
    <t>Deferred financing costs - 2014 Notes</t>
  </si>
  <si>
    <t>Total 2014 Notes</t>
  </si>
  <si>
    <t>Loss on Extinguishment from 2014 Note Amendment</t>
  </si>
  <si>
    <t>Carrying value of conversions - Amended 2014 Notes</t>
  </si>
  <si>
    <t>Value of interest accretion - Amended 2014 Notes</t>
  </si>
  <si>
    <t>Fair value of embedded conversion feature of conversions- 2014 Notes</t>
  </si>
  <si>
    <t>Fair value - common stock issued upon conversion</t>
  </si>
  <si>
    <t>Gain on Extinguishment from Amended 2014 Note Conversions</t>
  </si>
  <si>
    <t>Convertible Notes Payable - Short Term (Details 1)</t>
  </si>
  <si>
    <t>Dec. 31, 2016USD ($)</t>
  </si>
  <si>
    <t>Principal</t>
  </si>
  <si>
    <t>Adjustments to fair value, net of accretion</t>
  </si>
  <si>
    <t>Conversions</t>
  </si>
  <si>
    <t>Debt discount</t>
  </si>
  <si>
    <t>Deferred financing costs</t>
  </si>
  <si>
    <t>Total Convertible Notes Payable - Short Term</t>
  </si>
  <si>
    <t>2014 Amended Notes</t>
  </si>
  <si>
    <t>2015 Convertible Notes</t>
  </si>
  <si>
    <t>2016 Convertible Notes</t>
  </si>
  <si>
    <t>Convertible Notes Payable - Short Term (Details Narrative) - USD ($)</t>
  </si>
  <si>
    <t>Convertible Notes Payable - Short Term Details Narrative</t>
  </si>
  <si>
    <t>Amortized expense</t>
  </si>
  <si>
    <t>Non-cash interest expense related to the amortization of the discount</t>
  </si>
  <si>
    <t>Amortization of deferred issuance costs and debt discounts related to the warrants</t>
  </si>
  <si>
    <t>Capital Stock (Details Narrative) - USD ($)</t>
  </si>
  <si>
    <t>Shares of series A Preferred Stock converted, Shares</t>
  </si>
  <si>
    <t>Conversion of Series A shares into shares of common stock</t>
  </si>
  <si>
    <t>Series A Accrued preferred stock dividend</t>
  </si>
  <si>
    <t>Number of shares issued of Series A Preferred Stock in payment of such dividend</t>
  </si>
  <si>
    <t>Additional shares of common stock issued in terms of payment of such dividend</t>
  </si>
  <si>
    <t>Preferred stock Series B, shares outstanding</t>
  </si>
  <si>
    <t>Series B Accrued preferred stock dividend</t>
  </si>
  <si>
    <t>Number of shares issued of Series B Preferred Stock in payment of such dividend</t>
  </si>
  <si>
    <t>Number of Series B Preferred Stock converted to Common Stock</t>
  </si>
  <si>
    <t>Conversion of Series B shares into shares of common stock</t>
  </si>
  <si>
    <t>Common stock, outstanding</t>
  </si>
  <si>
    <t>Common Stock issued for services performed pursuant to a consulting agreement</t>
  </si>
  <si>
    <t>Fair Value of shares issued for services</t>
  </si>
  <si>
    <t>Stock Purchase Warrants (Details) - WarrantMember</t>
  </si>
  <si>
    <t>Dec. 31, 2016$ / sharesshares</t>
  </si>
  <si>
    <t>Number of Shares Under Warrants</t>
  </si>
  <si>
    <t>Warrants issued and exercisable, Beginning Balance | shares</t>
  </si>
  <si>
    <t>Warrants Issued/Exchanged | shares</t>
  </si>
  <si>
    <t>Warrants Expired/Forfeited | shares</t>
  </si>
  <si>
    <t>Warrants issued and exercisable, Ending Balance | shares</t>
  </si>
  <si>
    <t>Exercise Price Share Per Share</t>
  </si>
  <si>
    <t>Warrants Issued/Exchanged</t>
  </si>
  <si>
    <t>Weighted Average Exercise Price</t>
  </si>
  <si>
    <t>Warrants issued and exercisable, Beginning Balance</t>
  </si>
  <si>
    <t>Warrants Expired/Forfeited</t>
  </si>
  <si>
    <t>Warrants issued and exercisable, Ending Balance</t>
  </si>
  <si>
    <t>Stock Purchase Warrants (Details 1) - $ / shares</t>
  </si>
  <si>
    <t>Number of Shares</t>
  </si>
  <si>
    <t>Weighted Average Remaining Contract Life in Years</t>
  </si>
  <si>
    <t>2 years 5 months 1 day</t>
  </si>
  <si>
    <t>Exercise Price</t>
  </si>
  <si>
    <t>Equity Warrant [Member]</t>
  </si>
  <si>
    <t>2 years 5 months 12 days</t>
  </si>
  <si>
    <t>Warrant 1 [Member]</t>
  </si>
  <si>
    <t>Warrant 2 [Member]</t>
  </si>
  <si>
    <t>4 years 3 months 18 days</t>
  </si>
  <si>
    <t>Warrant 3 [Member]</t>
  </si>
  <si>
    <t>3 years 9 months 15 days</t>
  </si>
  <si>
    <t>Warrant 4 [Member]</t>
  </si>
  <si>
    <t>2 years 4 days</t>
  </si>
  <si>
    <t>Warrant 5 [Member]</t>
  </si>
  <si>
    <t>10 months 17 days</t>
  </si>
  <si>
    <t>Warrant 6 [Member]</t>
  </si>
  <si>
    <t>2 years 1 month 17 days</t>
  </si>
  <si>
    <t>Stock Purchase Warrants (Details Narrative)</t>
  </si>
  <si>
    <t>Dec. 31, 2016shares</t>
  </si>
  <si>
    <t>Stock Purchase Warrants Details Narrative</t>
  </si>
  <si>
    <t>Number of common stock warrants issued to non-employees for services</t>
  </si>
  <si>
    <t>Common Stock Options (Details)</t>
  </si>
  <si>
    <t>Summary of all common stock option activity</t>
  </si>
  <si>
    <t>Outstanding shares, beginning of period | shares</t>
  </si>
  <si>
    <t>Options granted, shares | shares</t>
  </si>
  <si>
    <t>Options forfeited, shares | shares</t>
  </si>
  <si>
    <t>Options exercised | shares</t>
  </si>
  <si>
    <t>Outstanding shares, end of period | shares</t>
  </si>
  <si>
    <t>Exercisable shares, beginning of period | shares</t>
  </si>
  <si>
    <t>Exercisable shares,end of period | shares</t>
  </si>
  <si>
    <t>Outstanding weighted average exercise price, beginning | $ / shares</t>
  </si>
  <si>
    <t>Options granted, weighted average exercise price | $ / shares</t>
  </si>
  <si>
    <t>Options forfeited, weighted average exercise price | $ / shares</t>
  </si>
  <si>
    <t>Options exercised, weighted average exercise price | $ / shares</t>
  </si>
  <si>
    <t>Outstanding weighted average exercise price, ending | $ / shares</t>
  </si>
  <si>
    <t>Exercisable, weighted average exercise price, Beginning of period | $ / shares</t>
  </si>
  <si>
    <t>Exercisable, weighted average exercise price, End of period | $ / shares</t>
  </si>
  <si>
    <t>Common Stock Options (Details Narrative)</t>
  </si>
  <si>
    <t>Dec. 31, 2016USD ($)$ / shares</t>
  </si>
  <si>
    <t>Weighted average fair value of options granted | $ / shares</t>
  </si>
  <si>
    <t>Weighted average remaining contract life, exercisable options</t>
  </si>
  <si>
    <t>4 years 6 months 18 days</t>
  </si>
  <si>
    <t>Weighted average remaining contract life, outstanding options</t>
  </si>
  <si>
    <t>5 years 1 month 24 days</t>
  </si>
  <si>
    <t>Unrecognized compensation cost related to non-vested options | $</t>
  </si>
  <si>
    <t>Retirement Plan (Details Narrative) - USD ($)</t>
  </si>
  <si>
    <t>Retirement Plan Details Narrative</t>
  </si>
  <si>
    <t>Recognized expense related to its contributions reserve</t>
  </si>
  <si>
    <t>Income Taxes (Details) - USD ($)</t>
  </si>
  <si>
    <t>Gross deferred tax assets:</t>
  </si>
  <si>
    <t>Net operating loss carry-forwards</t>
  </si>
  <si>
    <t>Stock based expenses</t>
  </si>
  <si>
    <t>Tax credit carry-forwards</t>
  </si>
  <si>
    <t>Capital loss carry-forwards</t>
  </si>
  <si>
    <t>Long lived assets</t>
  </si>
  <si>
    <t>Total Gross</t>
  </si>
  <si>
    <t>Gross deferred tax liabilities:</t>
  </si>
  <si>
    <t>Deferred tax asset valuation allowance</t>
  </si>
  <si>
    <t>Net deferred tax asset (liability)</t>
  </si>
  <si>
    <t>Income Taxes (Details 1)</t>
  </si>
  <si>
    <t>Income Taxes Details 1</t>
  </si>
  <si>
    <t>Income taxes benefit (expense) at statutory rate</t>
  </si>
  <si>
    <t>34.00%</t>
  </si>
  <si>
    <t>State income tax, net of federal benefit</t>
  </si>
  <si>
    <t>(5.94%)</t>
  </si>
  <si>
    <t>Permanent differences</t>
  </si>
  <si>
    <t xml:space="preserve"> </t>
  </si>
  <si>
    <t>Meals &amp; entertainment</t>
  </si>
  <si>
    <t>(0.16%)</t>
  </si>
  <si>
    <t>(0.01%)</t>
  </si>
  <si>
    <t>Share-based compensation Incentive Stock Options</t>
  </si>
  <si>
    <t>14.00%</t>
  </si>
  <si>
    <t>2.56%</t>
  </si>
  <si>
    <t>Change in valuation allowance</t>
  </si>
  <si>
    <t>(41.90%)</t>
  </si>
  <si>
    <t>(30.62%)</t>
  </si>
  <si>
    <t>Income Taxes (Details Narrative) - USD ($)</t>
  </si>
  <si>
    <t>Income Taxes Details Narrative</t>
  </si>
  <si>
    <t>Expected blended rate</t>
  </si>
  <si>
    <t>39.94%</t>
  </si>
  <si>
    <t>Gross deferred tax assets</t>
  </si>
  <si>
    <t>Valuation allowance</t>
  </si>
  <si>
    <t>Gross net operating loss carry-forwards for federal income tax purposes</t>
  </si>
  <si>
    <t>Gross state net operating loss carryforwards</t>
  </si>
  <si>
    <t>Federal research and development carryforwards</t>
  </si>
  <si>
    <t>Net increase in the valuation allowance</t>
  </si>
  <si>
    <t>Commitments and Contingencies (Details Narrative) - USD ($)</t>
  </si>
  <si>
    <t>Commitments and contingencies additional details</t>
  </si>
  <si>
    <t>Payment of license fees</t>
  </si>
  <si>
    <t>Annual license maintenance fees</t>
  </si>
  <si>
    <t>Annual minimum lease payments for this office space</t>
  </si>
  <si>
    <t>Rent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7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391435</v>
      </c>
    </row>
    <row r="15" spans="1:4">
      <c r="A15" s="4" t="s">
        <v>25</v>
      </c>
      <c r="C15" s="5" t="n">
        <v>3426226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3</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723</v>
      </c>
      <c r="C3" s="6" t="n">
        <v>290847</v>
      </c>
    </row>
    <row r="4" spans="1:3">
      <c r="A4" s="4" t="s">
        <v>33</v>
      </c>
      <c r="B4" s="5" t="n">
        <v>23060</v>
      </c>
      <c r="C4" s="5" t="n">
        <v>218155</v>
      </c>
    </row>
    <row r="5" spans="1:3">
      <c r="A5" s="4" t="s">
        <v>34</v>
      </c>
      <c r="B5" s="5" t="n">
        <v>47783</v>
      </c>
      <c r="C5" s="5" t="n">
        <v>509002</v>
      </c>
    </row>
    <row r="6" spans="1:3">
      <c r="A6" s="4" t="s">
        <v>35</v>
      </c>
      <c r="B6" s="5" t="n">
        <v>7424</v>
      </c>
      <c r="C6" s="5" t="n">
        <v>11049</v>
      </c>
    </row>
    <row r="7" spans="1:3">
      <c r="A7" s="4" t="s">
        <v>36</v>
      </c>
      <c r="B7" s="5" t="n">
        <v>279553</v>
      </c>
      <c r="C7" s="5" t="n">
        <v>318547</v>
      </c>
    </row>
    <row r="8" spans="1:3">
      <c r="A8" s="4" t="s">
        <v>37</v>
      </c>
      <c r="B8" s="5" t="n">
        <v>334760</v>
      </c>
      <c r="C8" s="5" t="n">
        <v>838598</v>
      </c>
    </row>
    <row r="9" spans="1:3">
      <c r="A9" s="3" t="s">
        <v>38</v>
      </c>
    </row>
    <row r="10" spans="1:3">
      <c r="A10" s="4" t="s">
        <v>39</v>
      </c>
      <c r="B10" s="5" t="n">
        <v>5769558</v>
      </c>
      <c r="C10" s="5" t="n">
        <v>4349449</v>
      </c>
    </row>
    <row r="11" spans="1:3">
      <c r="A11" s="4" t="s">
        <v>40</v>
      </c>
      <c r="B11" s="5" t="n">
        <v>55000</v>
      </c>
      <c r="C11" s="5" t="n">
        <v>0</v>
      </c>
    </row>
    <row r="12" spans="1:3">
      <c r="A12" s="4" t="s">
        <v>41</v>
      </c>
      <c r="B12" s="5" t="n">
        <v>1413874</v>
      </c>
      <c r="C12" s="5" t="n">
        <v>1219867</v>
      </c>
    </row>
    <row r="13" spans="1:3">
      <c r="A13" s="4" t="s">
        <v>42</v>
      </c>
      <c r="B13" s="5" t="n">
        <v>251806</v>
      </c>
      <c r="C13" s="5" t="n">
        <v>1526060</v>
      </c>
    </row>
    <row r="14" spans="1:3">
      <c r="A14" s="4" t="s">
        <v>43</v>
      </c>
      <c r="B14" s="5" t="n">
        <v>408333</v>
      </c>
      <c r="C14" s="5" t="n">
        <v>0</v>
      </c>
    </row>
    <row r="15" spans="1:3">
      <c r="A15" s="4" t="s">
        <v>44</v>
      </c>
      <c r="B15" s="5" t="n">
        <v>2615481</v>
      </c>
      <c r="C15" s="5" t="n">
        <v>1603605</v>
      </c>
    </row>
    <row r="16" spans="1:3">
      <c r="A16" s="4" t="s">
        <v>45</v>
      </c>
      <c r="B16" s="5" t="n">
        <v>10514052</v>
      </c>
      <c r="C16" s="5" t="n">
        <v>8698981</v>
      </c>
    </row>
    <row r="17" spans="1:3">
      <c r="A17" s="3" t="s">
        <v>46</v>
      </c>
    </row>
    <row r="18" spans="1:3">
      <c r="A18" s="4" t="s">
        <v>47</v>
      </c>
      <c r="B18" s="5" t="n">
        <v>11</v>
      </c>
      <c r="C18" s="5" t="n">
        <v>152</v>
      </c>
    </row>
    <row r="19" spans="1:3">
      <c r="A19" s="4" t="s">
        <v>48</v>
      </c>
      <c r="B19" s="5" t="n">
        <v>5382</v>
      </c>
      <c r="C19" s="5" t="n">
        <v>5382</v>
      </c>
    </row>
    <row r="20" spans="1:3">
      <c r="A20" s="4" t="s">
        <v>49</v>
      </c>
      <c r="B20" s="5" t="n">
        <v>34075</v>
      </c>
      <c r="C20" s="5" t="n">
        <v>32910</v>
      </c>
    </row>
    <row r="21" spans="1:3">
      <c r="A21" s="4" t="s">
        <v>50</v>
      </c>
      <c r="B21" s="5" t="n">
        <v>24958880</v>
      </c>
      <c r="C21" s="5" t="n">
        <v>24705547</v>
      </c>
    </row>
    <row r="22" spans="1:3">
      <c r="A22" s="4" t="s">
        <v>51</v>
      </c>
      <c r="B22" s="5" t="n">
        <v>-35177640</v>
      </c>
      <c r="C22" s="5" t="n">
        <v>-32604374</v>
      </c>
    </row>
    <row r="23" spans="1:3">
      <c r="A23" s="4" t="s">
        <v>52</v>
      </c>
      <c r="B23" s="5" t="n">
        <v>-10179292</v>
      </c>
      <c r="C23" s="5" t="n">
        <v>-7860383</v>
      </c>
    </row>
    <row r="24" spans="1:3">
      <c r="A24" s="4" t="s">
        <v>53</v>
      </c>
      <c r="B24" s="6" t="n">
        <v>334760</v>
      </c>
      <c r="C24" s="6" t="n">
        <v>838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78</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194</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23</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0</v>
      </c>
    </row>
    <row r="3" spans="1:3">
      <c r="A3" s="3" t="s">
        <v>271</v>
      </c>
    </row>
    <row r="4" spans="1:3">
      <c r="A4" s="4" t="s">
        <v>272</v>
      </c>
      <c r="B4" s="6" t="n">
        <v>35177640</v>
      </c>
      <c r="C4" s="6" t="n">
        <v>32604374</v>
      </c>
    </row>
    <row r="5" spans="1:3">
      <c r="A5" s="4" t="s">
        <v>273</v>
      </c>
      <c r="B5" s="6" t="n">
        <v>615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4</v>
      </c>
      <c r="B1" s="2" t="s">
        <v>2</v>
      </c>
      <c r="C1" s="2" t="s">
        <v>30</v>
      </c>
    </row>
    <row r="2" spans="1:3">
      <c r="A2" s="4" t="s">
        <v>42</v>
      </c>
      <c r="B2" s="6" t="n">
        <v>251806</v>
      </c>
      <c r="C2" s="6" t="n">
        <v>1526060</v>
      </c>
    </row>
    <row r="3" spans="1:3">
      <c r="A3" s="4" t="s">
        <v>275</v>
      </c>
    </row>
    <row r="4" spans="1:3">
      <c r="A4" s="4" t="s">
        <v>42</v>
      </c>
      <c r="B4" s="5" t="n">
        <v>0</v>
      </c>
      <c r="C4" s="5" t="n">
        <v>0</v>
      </c>
    </row>
    <row r="5" spans="1:3">
      <c r="A5" s="4" t="s">
        <v>276</v>
      </c>
    </row>
    <row r="6" spans="1:3">
      <c r="A6" s="4" t="s">
        <v>42</v>
      </c>
      <c r="B6" s="5" t="n">
        <v>0</v>
      </c>
      <c r="C6" s="5" t="n">
        <v>0</v>
      </c>
    </row>
    <row r="7" spans="1:3">
      <c r="A7" s="4" t="s">
        <v>277</v>
      </c>
    </row>
    <row r="8" spans="1:3">
      <c r="A8" s="4" t="s">
        <v>42</v>
      </c>
      <c r="B8" s="6" t="n">
        <v>251806</v>
      </c>
      <c r="C8" s="6" t="n">
        <v>15260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0</v>
      </c>
    </row>
    <row r="2" spans="1:3">
      <c r="A2" s="3" t="s">
        <v>55</v>
      </c>
    </row>
    <row r="3" spans="1:3">
      <c r="A3" s="4" t="s">
        <v>56</v>
      </c>
      <c r="B3" s="7" t="n">
        <v>0.001</v>
      </c>
      <c r="C3" s="7" t="n">
        <v>0.001</v>
      </c>
    </row>
    <row r="4" spans="1:3">
      <c r="A4" s="4" t="s">
        <v>57</v>
      </c>
      <c r="B4" s="5" t="n">
        <v>3500000</v>
      </c>
      <c r="C4" s="5" t="n">
        <v>3500000</v>
      </c>
    </row>
    <row r="5" spans="1:3">
      <c r="A5" s="4" t="s">
        <v>58</v>
      </c>
      <c r="B5" s="5" t="n">
        <v>9370</v>
      </c>
      <c r="C5" s="5" t="n">
        <v>150611</v>
      </c>
    </row>
    <row r="6" spans="1:3">
      <c r="A6" s="4" t="s">
        <v>59</v>
      </c>
      <c r="B6" s="5" t="n">
        <v>9370</v>
      </c>
      <c r="C6" s="5" t="n">
        <v>150611</v>
      </c>
    </row>
    <row r="7" spans="1:3">
      <c r="A7" s="4" t="s">
        <v>60</v>
      </c>
      <c r="B7" s="6" t="n">
        <v>7777</v>
      </c>
      <c r="C7" s="6" t="n">
        <v>7777</v>
      </c>
    </row>
    <row r="8" spans="1:3">
      <c r="A8" s="4" t="s">
        <v>61</v>
      </c>
      <c r="B8" s="7" t="n">
        <v>0.001</v>
      </c>
      <c r="C8" s="7" t="n">
        <v>0.001</v>
      </c>
    </row>
    <row r="9" spans="1:3">
      <c r="A9" s="4" t="s">
        <v>62</v>
      </c>
      <c r="B9" s="5" t="n">
        <v>12000000</v>
      </c>
      <c r="C9" s="5" t="n">
        <v>12000000</v>
      </c>
    </row>
    <row r="10" spans="1:3">
      <c r="A10" s="4" t="s">
        <v>63</v>
      </c>
      <c r="B10" s="5" t="n">
        <v>5382071</v>
      </c>
      <c r="C10" s="5" t="n">
        <v>5382071</v>
      </c>
    </row>
    <row r="11" spans="1:3">
      <c r="A11" s="4" t="s">
        <v>64</v>
      </c>
      <c r="B11" s="5" t="n">
        <v>5382071</v>
      </c>
      <c r="C11" s="5" t="n">
        <v>5382071</v>
      </c>
    </row>
    <row r="12" spans="1:3">
      <c r="A12" s="4" t="s">
        <v>60</v>
      </c>
      <c r="B12" s="6" t="n">
        <v>5860248</v>
      </c>
      <c r="C12" s="6" t="n">
        <v>5860248</v>
      </c>
    </row>
    <row r="13" spans="1:3">
      <c r="A13" s="4" t="s">
        <v>65</v>
      </c>
      <c r="B13" s="7" t="n">
        <v>0.001</v>
      </c>
      <c r="C13" s="7" t="n">
        <v>0.001</v>
      </c>
    </row>
    <row r="14" spans="1:3">
      <c r="A14" s="4" t="s">
        <v>66</v>
      </c>
      <c r="B14" s="5" t="n">
        <v>200000000</v>
      </c>
      <c r="C14" s="5" t="n">
        <v>200000000</v>
      </c>
    </row>
    <row r="15" spans="1:3">
      <c r="A15" s="4" t="s">
        <v>67</v>
      </c>
      <c r="B15" s="5" t="n">
        <v>34074284</v>
      </c>
      <c r="C15" s="5" t="n">
        <v>32908503</v>
      </c>
    </row>
    <row r="16" spans="1:3">
      <c r="A16" s="4" t="s">
        <v>68</v>
      </c>
      <c r="B16" s="5" t="n">
        <v>34074284</v>
      </c>
      <c r="C16" s="5" t="n">
        <v>32908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0</v>
      </c>
    </row>
    <row r="3" spans="1:3">
      <c r="A3" s="4" t="s">
        <v>279</v>
      </c>
      <c r="B3" s="6" t="n">
        <v>1526060</v>
      </c>
    </row>
    <row r="4" spans="1:3">
      <c r="A4" s="4" t="s">
        <v>280</v>
      </c>
      <c r="B4" s="5" t="n">
        <v>0</v>
      </c>
      <c r="C4" s="6" t="n">
        <v>397363</v>
      </c>
    </row>
    <row r="5" spans="1:3">
      <c r="A5" s="4" t="s">
        <v>281</v>
      </c>
      <c r="B5" s="5" t="n">
        <v>0</v>
      </c>
      <c r="C5" s="5" t="n">
        <v>490340</v>
      </c>
    </row>
    <row r="6" spans="1:3">
      <c r="A6" s="4" t="s">
        <v>282</v>
      </c>
      <c r="B6" s="5" t="n">
        <v>945951</v>
      </c>
      <c r="C6" s="5" t="n">
        <v>0</v>
      </c>
    </row>
    <row r="7" spans="1:3">
      <c r="A7" s="4" t="s">
        <v>283</v>
      </c>
      <c r="B7" s="5" t="n">
        <v>95407</v>
      </c>
      <c r="C7" s="5" t="n">
        <v>0</v>
      </c>
    </row>
    <row r="8" spans="1:3">
      <c r="A8" s="4" t="s">
        <v>284</v>
      </c>
      <c r="B8" s="5" t="n">
        <v>-15271</v>
      </c>
      <c r="C8" s="5" t="n">
        <v>0</v>
      </c>
    </row>
    <row r="9" spans="1:3">
      <c r="A9" s="4" t="s">
        <v>285</v>
      </c>
      <c r="B9" s="5" t="n">
        <v>-2300341</v>
      </c>
      <c r="C9" s="5" t="n">
        <v>-715962</v>
      </c>
    </row>
    <row r="10" spans="1:3">
      <c r="A10" s="4" t="s">
        <v>286</v>
      </c>
      <c r="B10" s="6" t="n">
        <v>251806</v>
      </c>
      <c r="C10" s="6" t="n">
        <v>15260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87</v>
      </c>
      <c r="B1" s="2" t="s">
        <v>1</v>
      </c>
    </row>
    <row r="2" spans="1:3">
      <c r="B2" s="2" t="s">
        <v>2</v>
      </c>
      <c r="C2" s="2" t="s">
        <v>30</v>
      </c>
    </row>
    <row r="3" spans="1:3">
      <c r="A3" s="3" t="s">
        <v>288</v>
      </c>
    </row>
    <row r="4" spans="1:3">
      <c r="A4" s="4" t="s">
        <v>289</v>
      </c>
      <c r="B4" s="4" t="s">
        <v>290</v>
      </c>
      <c r="C4" s="4" t="s">
        <v>291</v>
      </c>
    </row>
    <row r="5" spans="1:3">
      <c r="A5" s="4" t="s">
        <v>292</v>
      </c>
      <c r="B5" s="4" t="s">
        <v>293</v>
      </c>
      <c r="C5" s="4" t="s">
        <v>294</v>
      </c>
    </row>
    <row r="6" spans="1:3">
      <c r="A6" s="4" t="s">
        <v>295</v>
      </c>
      <c r="B6" s="4" t="s">
        <v>296</v>
      </c>
      <c r="C6" s="4" t="s">
        <v>296</v>
      </c>
    </row>
    <row r="7" spans="1:3">
      <c r="A7" s="4" t="s">
        <v>297</v>
      </c>
      <c r="B7" s="4" t="s">
        <v>298</v>
      </c>
      <c r="C7" s="4" t="s">
        <v>2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0</v>
      </c>
      <c r="B1" s="2" t="s">
        <v>1</v>
      </c>
    </row>
    <row r="2" spans="1:3">
      <c r="B2" s="2" t="s">
        <v>2</v>
      </c>
      <c r="C2" s="2" t="s">
        <v>30</v>
      </c>
    </row>
    <row r="3" spans="1:3">
      <c r="A3" s="3" t="s">
        <v>301</v>
      </c>
    </row>
    <row r="4" spans="1:3">
      <c r="A4" s="4" t="s">
        <v>130</v>
      </c>
      <c r="B4" s="6" t="n">
        <v>0</v>
      </c>
      <c r="C4" s="6" t="n">
        <v>-11946</v>
      </c>
    </row>
    <row r="5" spans="1:3">
      <c r="A5" s="4" t="s">
        <v>302</v>
      </c>
      <c r="B5" s="4" t="s">
        <v>303</v>
      </c>
      <c r="C5" s="4" t="s">
        <v>303</v>
      </c>
    </row>
    <row r="6" spans="1:3">
      <c r="A6" s="4" t="s">
        <v>123</v>
      </c>
      <c r="B6" s="6" t="n">
        <v>4918</v>
      </c>
      <c r="C6" s="6" t="n">
        <v>7372</v>
      </c>
    </row>
    <row r="7" spans="1:3">
      <c r="A7" s="4" t="s">
        <v>304</v>
      </c>
      <c r="B7" s="6" t="n">
        <v>32451</v>
      </c>
      <c r="C7" s="6" t="n">
        <v>135492</v>
      </c>
    </row>
    <row r="8" spans="1:3">
      <c r="A8" s="4" t="s">
        <v>305</v>
      </c>
      <c r="B8" s="5" t="n">
        <v>2736839</v>
      </c>
      <c r="C8" s="5" t="n">
        <v>4996095</v>
      </c>
    </row>
    <row r="9" spans="1:3">
      <c r="A9" s="4" t="s">
        <v>306</v>
      </c>
    </row>
    <row r="10" spans="1:3">
      <c r="A10" s="3" t="s">
        <v>301</v>
      </c>
    </row>
    <row r="11" spans="1:3">
      <c r="A11" s="4" t="s">
        <v>307</v>
      </c>
      <c r="B11" s="4" t="s">
        <v>298</v>
      </c>
    </row>
    <row r="12" spans="1:3">
      <c r="A12" s="4" t="s">
        <v>308</v>
      </c>
    </row>
    <row r="13" spans="1:3">
      <c r="A13" s="3" t="s">
        <v>301</v>
      </c>
    </row>
    <row r="14" spans="1:3">
      <c r="A14" s="4" t="s">
        <v>307</v>
      </c>
      <c r="B14" s="4" t="s">
        <v>309</v>
      </c>
    </row>
    <row r="15" spans="1:3">
      <c r="A15" s="4" t="s">
        <v>92</v>
      </c>
    </row>
    <row r="16" spans="1:3">
      <c r="A16" s="3" t="s">
        <v>301</v>
      </c>
    </row>
    <row r="17" spans="1:3">
      <c r="A17" s="4" t="s">
        <v>305</v>
      </c>
      <c r="B17" s="5" t="n">
        <v>2736839</v>
      </c>
      <c r="C17" s="5" t="n">
        <v>4996095</v>
      </c>
    </row>
    <row r="18" spans="1:3">
      <c r="A18" s="4" t="s">
        <v>310</v>
      </c>
    </row>
    <row r="19" spans="1:3">
      <c r="A19" s="3" t="s">
        <v>301</v>
      </c>
    </row>
    <row r="20" spans="1:3">
      <c r="A20" s="4" t="s">
        <v>305</v>
      </c>
      <c r="B20" s="5" t="n">
        <v>27775</v>
      </c>
    </row>
    <row r="21" spans="1:3">
      <c r="A21" s="4" t="s">
        <v>91</v>
      </c>
    </row>
    <row r="22" spans="1:3">
      <c r="A22" s="3" t="s">
        <v>301</v>
      </c>
    </row>
    <row r="23" spans="1:3">
      <c r="A23" s="4" t="s">
        <v>305</v>
      </c>
      <c r="B23" s="5" t="n">
        <v>20929456</v>
      </c>
      <c r="C23" s="5" t="n">
        <v>15278717</v>
      </c>
    </row>
    <row r="24" spans="1:3">
      <c r="A24" s="4" t="s">
        <v>311</v>
      </c>
    </row>
    <row r="25" spans="1:3">
      <c r="A25" s="3" t="s">
        <v>301</v>
      </c>
    </row>
    <row r="26" spans="1:3">
      <c r="A26" s="4" t="s">
        <v>305</v>
      </c>
      <c r="B26" s="5" t="n">
        <v>16137761</v>
      </c>
      <c r="C26" s="5" t="n">
        <v>16281164</v>
      </c>
    </row>
    <row r="27" spans="1:3">
      <c r="A27" s="4" t="s">
        <v>90</v>
      </c>
    </row>
    <row r="28" spans="1:3">
      <c r="A28" s="3" t="s">
        <v>301</v>
      </c>
    </row>
    <row r="29" spans="1:3">
      <c r="A29" s="4" t="s">
        <v>305</v>
      </c>
      <c r="C29" s="5" t="n">
        <v>3571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2</v>
      </c>
      <c r="B1" s="2" t="s">
        <v>2</v>
      </c>
      <c r="C1" s="2" t="s">
        <v>30</v>
      </c>
    </row>
    <row r="2" spans="1:3">
      <c r="A2" s="3" t="s">
        <v>313</v>
      </c>
    </row>
    <row r="3" spans="1:3">
      <c r="A3" s="4" t="s">
        <v>314</v>
      </c>
      <c r="B3" s="6" t="n">
        <v>20038</v>
      </c>
      <c r="C3" s="6" t="n">
        <v>39756</v>
      </c>
    </row>
    <row r="4" spans="1:3">
      <c r="A4" s="4" t="s">
        <v>315</v>
      </c>
      <c r="B4" s="5" t="n">
        <v>0</v>
      </c>
      <c r="C4" s="5" t="n">
        <v>104167</v>
      </c>
    </row>
    <row r="5" spans="1:3">
      <c r="A5" s="4" t="s">
        <v>316</v>
      </c>
      <c r="B5" s="5" t="n">
        <v>3022</v>
      </c>
      <c r="C5" s="5" t="n">
        <v>74232</v>
      </c>
    </row>
    <row r="6" spans="1:3">
      <c r="A6" s="4" t="s">
        <v>33</v>
      </c>
      <c r="B6" s="5" t="n">
        <v>23060</v>
      </c>
      <c r="C6" s="5" t="n">
        <v>218155</v>
      </c>
    </row>
    <row r="7" spans="1:3">
      <c r="A7" s="3" t="s">
        <v>317</v>
      </c>
    </row>
    <row r="8" spans="1:3">
      <c r="A8" s="4" t="s">
        <v>318</v>
      </c>
      <c r="B8" s="5" t="n">
        <v>75204</v>
      </c>
      <c r="C8" s="5" t="n">
        <v>73911</v>
      </c>
    </row>
    <row r="9" spans="1:3">
      <c r="A9" s="4" t="s">
        <v>319</v>
      </c>
      <c r="B9" s="5" t="n">
        <v>112421</v>
      </c>
      <c r="C9" s="5" t="n">
        <v>112421</v>
      </c>
    </row>
    <row r="10" spans="1:3">
      <c r="A10" s="4" t="s">
        <v>320</v>
      </c>
      <c r="B10" s="5" t="n">
        <v>-180201</v>
      </c>
      <c r="C10" s="5" t="n">
        <v>-175283</v>
      </c>
    </row>
    <row r="11" spans="1:3">
      <c r="A11" s="4" t="s">
        <v>35</v>
      </c>
      <c r="B11" s="5" t="n">
        <v>7424</v>
      </c>
      <c r="C11" s="5" t="n">
        <v>11049</v>
      </c>
    </row>
    <row r="12" spans="1:3">
      <c r="A12" s="3" t="s">
        <v>321</v>
      </c>
    </row>
    <row r="13" spans="1:3">
      <c r="A13" s="4" t="s">
        <v>322</v>
      </c>
      <c r="B13" s="5" t="n">
        <v>32000</v>
      </c>
      <c r="C13" s="5" t="n">
        <v>49703</v>
      </c>
    </row>
    <row r="14" spans="1:3">
      <c r="A14" s="4" t="s">
        <v>323</v>
      </c>
      <c r="B14" s="5" t="n">
        <v>1554591</v>
      </c>
      <c r="C14" s="5" t="n">
        <v>1041894</v>
      </c>
    </row>
    <row r="15" spans="1:3">
      <c r="A15" s="4" t="s">
        <v>324</v>
      </c>
      <c r="B15" s="5" t="n">
        <v>237293</v>
      </c>
      <c r="C15" s="5" t="n">
        <v>88958</v>
      </c>
    </row>
    <row r="16" spans="1:3">
      <c r="A16" s="4" t="s">
        <v>325</v>
      </c>
      <c r="B16" s="5" t="n">
        <v>523360</v>
      </c>
      <c r="C16" s="5" t="n">
        <v>327203</v>
      </c>
    </row>
    <row r="17" spans="1:3">
      <c r="A17" s="4" t="s">
        <v>326</v>
      </c>
      <c r="B17" s="5" t="n">
        <v>53995</v>
      </c>
      <c r="C17" s="5" t="n">
        <v>39268</v>
      </c>
    </row>
    <row r="18" spans="1:3">
      <c r="A18" s="4" t="s">
        <v>327</v>
      </c>
      <c r="B18" s="5" t="n">
        <v>77316</v>
      </c>
      <c r="C18" s="5" t="n">
        <v>0</v>
      </c>
    </row>
    <row r="19" spans="1:3">
      <c r="A19" s="4" t="s">
        <v>316</v>
      </c>
      <c r="B19" s="5" t="n">
        <v>136926</v>
      </c>
      <c r="C19" s="5" t="n">
        <v>56579</v>
      </c>
    </row>
    <row r="20" spans="1:3">
      <c r="A20" s="4" t="s">
        <v>328</v>
      </c>
      <c r="B20" s="6" t="n">
        <v>2615481</v>
      </c>
      <c r="C20" s="6" t="n">
        <v>1603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9</v>
      </c>
      <c r="B1" s="2" t="s">
        <v>2</v>
      </c>
      <c r="C1" s="2" t="s">
        <v>30</v>
      </c>
    </row>
    <row r="2" spans="1:3">
      <c r="A2" s="3" t="s">
        <v>330</v>
      </c>
    </row>
    <row r="3" spans="1:3">
      <c r="A3" s="4" t="s">
        <v>331</v>
      </c>
      <c r="B3" s="6" t="n">
        <v>413398</v>
      </c>
      <c r="C3" s="6" t="n">
        <v>413398</v>
      </c>
    </row>
    <row r="4" spans="1:3">
      <c r="A4" s="4" t="s">
        <v>332</v>
      </c>
      <c r="B4" s="5" t="n">
        <v>-133845</v>
      </c>
      <c r="C4" s="5" t="n">
        <v>-94851</v>
      </c>
    </row>
    <row r="5" spans="1:3">
      <c r="A5" s="4" t="s">
        <v>333</v>
      </c>
      <c r="B5" s="6" t="n">
        <v>279553</v>
      </c>
      <c r="C5" s="6" t="n">
        <v>3185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4</v>
      </c>
      <c r="B1" s="2" t="s">
        <v>1</v>
      </c>
    </row>
    <row r="2" spans="1:3">
      <c r="B2" s="2" t="s">
        <v>2</v>
      </c>
      <c r="C2" s="2" t="s">
        <v>30</v>
      </c>
    </row>
    <row r="3" spans="1:3">
      <c r="A3" s="3" t="s">
        <v>335</v>
      </c>
    </row>
    <row r="4" spans="1:3">
      <c r="A4" s="4" t="s">
        <v>336</v>
      </c>
      <c r="B4" s="6" t="n">
        <v>38994</v>
      </c>
      <c r="C4" s="6" t="n">
        <v>38994</v>
      </c>
    </row>
    <row r="5" spans="1:3">
      <c r="A5" s="4" t="s">
        <v>337</v>
      </c>
      <c r="B5" s="5" t="n">
        <v>39000</v>
      </c>
    </row>
    <row r="6" spans="1:3">
      <c r="A6" s="4" t="s">
        <v>338</v>
      </c>
      <c r="B6" s="5" t="n">
        <v>39000</v>
      </c>
    </row>
    <row r="7" spans="1:3">
      <c r="A7" s="4" t="s">
        <v>339</v>
      </c>
      <c r="B7" s="5" t="n">
        <v>39000</v>
      </c>
    </row>
    <row r="8" spans="1:3">
      <c r="A8" s="4" t="s">
        <v>340</v>
      </c>
      <c r="B8" s="5" t="n">
        <v>39000</v>
      </c>
    </row>
    <row r="9" spans="1:3">
      <c r="A9" s="4" t="s">
        <v>341</v>
      </c>
      <c r="B9" s="6" t="n">
        <v>3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2</v>
      </c>
      <c r="B1" s="2" t="s">
        <v>1</v>
      </c>
    </row>
    <row r="2" spans="1:3">
      <c r="B2" s="2" t="s">
        <v>2</v>
      </c>
      <c r="C2" s="2" t="s">
        <v>30</v>
      </c>
    </row>
    <row r="3" spans="1:3">
      <c r="A3" s="3" t="s">
        <v>249</v>
      </c>
    </row>
    <row r="4" spans="1:3">
      <c r="A4" s="4" t="s">
        <v>343</v>
      </c>
      <c r="B4" s="6" t="n">
        <v>2495582</v>
      </c>
    </row>
    <row r="5" spans="1:3">
      <c r="A5" s="4" t="s">
        <v>344</v>
      </c>
      <c r="B5" s="5" t="n">
        <v>945951</v>
      </c>
    </row>
    <row r="6" spans="1:3">
      <c r="A6" s="4" t="s">
        <v>345</v>
      </c>
      <c r="B6" s="5" t="n">
        <v>3441533</v>
      </c>
    </row>
    <row r="7" spans="1:3">
      <c r="A7" s="4" t="s">
        <v>346</v>
      </c>
      <c r="B7" s="5" t="n">
        <v>2198416</v>
      </c>
    </row>
    <row r="8" spans="1:3">
      <c r="A8" s="4" t="s">
        <v>347</v>
      </c>
      <c r="B8" s="5" t="n">
        <v>232235</v>
      </c>
    </row>
    <row r="9" spans="1:3">
      <c r="A9" s="4" t="s">
        <v>348</v>
      </c>
      <c r="B9" s="5" t="n">
        <v>-11638</v>
      </c>
    </row>
    <row r="10" spans="1:3">
      <c r="A10" s="4" t="s">
        <v>349</v>
      </c>
      <c r="B10" s="5" t="n">
        <v>2419013</v>
      </c>
    </row>
    <row r="11" spans="1:3">
      <c r="A11" s="4" t="s">
        <v>350</v>
      </c>
      <c r="B11" s="5" t="n">
        <v>1022520</v>
      </c>
    </row>
    <row r="12" spans="1:3">
      <c r="A12" s="4" t="s">
        <v>351</v>
      </c>
      <c r="B12" s="5" t="n">
        <v>175922</v>
      </c>
    </row>
    <row r="13" spans="1:3">
      <c r="A13" s="4" t="s">
        <v>352</v>
      </c>
      <c r="B13" s="5" t="n">
        <v>2809</v>
      </c>
    </row>
    <row r="14" spans="1:3">
      <c r="A14" s="4" t="s">
        <v>353</v>
      </c>
      <c r="B14" s="5" t="n">
        <v>15271</v>
      </c>
    </row>
    <row r="15" spans="1:3">
      <c r="A15" s="4" t="s">
        <v>354</v>
      </c>
      <c r="B15" s="5" t="n">
        <v>-167217</v>
      </c>
    </row>
    <row r="16" spans="1:3">
      <c r="A16" s="4" t="s">
        <v>355</v>
      </c>
      <c r="B16" s="5" t="n">
        <v>26785</v>
      </c>
    </row>
    <row r="17" spans="1:3">
      <c r="A17" s="4" t="s">
        <v>77</v>
      </c>
      <c r="B17" s="6" t="n">
        <v>-995735</v>
      </c>
      <c r="C1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21"/>
  </cols>
  <sheetData>
    <row r="1" spans="1:2">
      <c r="A1" s="1" t="s">
        <v>356</v>
      </c>
      <c r="B1" s="2" t="s">
        <v>357</v>
      </c>
    </row>
    <row r="2" spans="1:2">
      <c r="A2" s="4" t="s">
        <v>358</v>
      </c>
      <c r="B2" s="6" t="n">
        <v>5548421</v>
      </c>
    </row>
    <row r="3" spans="1:2">
      <c r="A3" s="4" t="s">
        <v>359</v>
      </c>
      <c r="B3" s="5" t="n">
        <v>496681</v>
      </c>
    </row>
    <row r="4" spans="1:2">
      <c r="A4" s="4" t="s">
        <v>360</v>
      </c>
      <c r="B4" s="5" t="n">
        <v>-175922</v>
      </c>
    </row>
    <row r="5" spans="1:2">
      <c r="A5" s="4" t="s">
        <v>361</v>
      </c>
      <c r="B5" s="5" t="n">
        <v>-82506</v>
      </c>
    </row>
    <row r="6" spans="1:2">
      <c r="A6" s="4" t="s">
        <v>362</v>
      </c>
      <c r="B6" s="5" t="n">
        <v>-17116</v>
      </c>
    </row>
    <row r="7" spans="1:2">
      <c r="A7" s="4" t="s">
        <v>363</v>
      </c>
      <c r="B7" s="5" t="n">
        <v>5769558</v>
      </c>
    </row>
    <row r="8" spans="1:2">
      <c r="A8" s="4" t="s">
        <v>364</v>
      </c>
    </row>
    <row r="9" spans="1:2">
      <c r="A9" s="4" t="s">
        <v>358</v>
      </c>
      <c r="B9" s="5" t="n">
        <v>2198416</v>
      </c>
    </row>
    <row r="10" spans="1:2">
      <c r="A10" s="4" t="s">
        <v>359</v>
      </c>
      <c r="B10" s="5" t="n">
        <v>496681</v>
      </c>
    </row>
    <row r="11" spans="1:2">
      <c r="A11" s="4" t="s">
        <v>360</v>
      </c>
      <c r="B11" s="5" t="n">
        <v>-175922</v>
      </c>
    </row>
    <row r="12" spans="1:2">
      <c r="A12" s="4" t="s">
        <v>361</v>
      </c>
      <c r="B12" s="5" t="n">
        <v>0</v>
      </c>
    </row>
    <row r="13" spans="1:2">
      <c r="A13" s="4" t="s">
        <v>362</v>
      </c>
      <c r="B13" s="5" t="n">
        <v>0</v>
      </c>
    </row>
    <row r="14" spans="1:2">
      <c r="A14" s="4" t="s">
        <v>363</v>
      </c>
      <c r="B14" s="5" t="n">
        <v>2519175</v>
      </c>
    </row>
    <row r="15" spans="1:2">
      <c r="A15" s="4" t="s">
        <v>365</v>
      </c>
    </row>
    <row r="16" spans="1:2">
      <c r="A16" s="4" t="s">
        <v>358</v>
      </c>
      <c r="B16" s="5" t="n">
        <v>2780005</v>
      </c>
    </row>
    <row r="17" spans="1:2">
      <c r="A17" s="4" t="s">
        <v>359</v>
      </c>
      <c r="B17" s="5" t="n">
        <v>0</v>
      </c>
    </row>
    <row r="18" spans="1:2">
      <c r="A18" s="4" t="s">
        <v>360</v>
      </c>
      <c r="B18" s="5" t="n">
        <v>0</v>
      </c>
    </row>
    <row r="19" spans="1:2">
      <c r="A19" s="4" t="s">
        <v>361</v>
      </c>
      <c r="B19" s="5" t="n">
        <v>-44268</v>
      </c>
    </row>
    <row r="20" spans="1:2">
      <c r="A20" s="4" t="s">
        <v>362</v>
      </c>
      <c r="B20" s="5" t="n">
        <v>-13404</v>
      </c>
    </row>
    <row r="21" spans="1:2">
      <c r="A21" s="4" t="s">
        <v>363</v>
      </c>
      <c r="B21" s="5" t="n">
        <v>2722333</v>
      </c>
    </row>
    <row r="22" spans="1:2">
      <c r="A22" s="4" t="s">
        <v>366</v>
      </c>
    </row>
    <row r="23" spans="1:2">
      <c r="A23" s="4" t="s">
        <v>358</v>
      </c>
      <c r="B23" s="5" t="n">
        <v>570000</v>
      </c>
    </row>
    <row r="24" spans="1:2">
      <c r="A24" s="4" t="s">
        <v>359</v>
      </c>
      <c r="B24" s="5" t="n">
        <v>0</v>
      </c>
    </row>
    <row r="25" spans="1:2">
      <c r="A25" s="4" t="s">
        <v>360</v>
      </c>
      <c r="B25" s="5" t="n">
        <v>0</v>
      </c>
    </row>
    <row r="26" spans="1:2">
      <c r="A26" s="4" t="s">
        <v>361</v>
      </c>
      <c r="B26" s="5" t="n">
        <v>-38238</v>
      </c>
    </row>
    <row r="27" spans="1:2">
      <c r="A27" s="4" t="s">
        <v>362</v>
      </c>
      <c r="B27" s="5" t="n">
        <v>-3712</v>
      </c>
    </row>
    <row r="28" spans="1:2">
      <c r="A28" s="4" t="s">
        <v>363</v>
      </c>
      <c r="B28" s="6" t="n">
        <v>5280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3" t="s">
        <v>368</v>
      </c>
    </row>
    <row r="4" spans="1:3">
      <c r="A4" s="4" t="s">
        <v>142</v>
      </c>
      <c r="B4" s="6" t="n">
        <v>155000</v>
      </c>
      <c r="C4" s="6" t="n">
        <v>365000</v>
      </c>
    </row>
    <row r="5" spans="1:3">
      <c r="A5" s="4" t="s">
        <v>369</v>
      </c>
      <c r="B5" s="5" t="n">
        <v>199515</v>
      </c>
      <c r="C5" s="5" t="n">
        <v>199515</v>
      </c>
    </row>
    <row r="6" spans="1:3">
      <c r="A6" s="4" t="s">
        <v>370</v>
      </c>
      <c r="B6" s="5" t="n">
        <v>505613</v>
      </c>
      <c r="C6" s="5" t="n">
        <v>355883</v>
      </c>
    </row>
    <row r="7" spans="1:3">
      <c r="A7" s="4" t="s">
        <v>371</v>
      </c>
      <c r="B7" s="6" t="n">
        <v>117217</v>
      </c>
      <c r="C7" s="6" t="n">
        <v>1554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0</v>
      </c>
    </row>
    <row r="3" spans="1:3">
      <c r="A3" s="3" t="s">
        <v>173</v>
      </c>
    </row>
    <row r="4" spans="1:3">
      <c r="A4" s="4" t="s">
        <v>56</v>
      </c>
      <c r="B4" s="7" t="n">
        <v>0.001</v>
      </c>
      <c r="C4" s="7" t="n">
        <v>0.001</v>
      </c>
    </row>
    <row r="5" spans="1:3">
      <c r="A5" s="4" t="s">
        <v>57</v>
      </c>
      <c r="B5" s="5" t="n">
        <v>3500000</v>
      </c>
      <c r="C5" s="5" t="n">
        <v>3500000</v>
      </c>
    </row>
    <row r="6" spans="1:3">
      <c r="A6" s="4" t="s">
        <v>58</v>
      </c>
      <c r="B6" s="5" t="n">
        <v>9370</v>
      </c>
      <c r="C6" s="5" t="n">
        <v>150611</v>
      </c>
    </row>
    <row r="7" spans="1:3">
      <c r="A7" s="4" t="s">
        <v>59</v>
      </c>
      <c r="B7" s="5" t="n">
        <v>9370</v>
      </c>
      <c r="C7" s="5" t="n">
        <v>150611</v>
      </c>
    </row>
    <row r="8" spans="1:3">
      <c r="A8" s="4" t="s">
        <v>373</v>
      </c>
      <c r="B8" s="5" t="n">
        <v>2931</v>
      </c>
      <c r="C8" s="5" t="n">
        <v>17033</v>
      </c>
    </row>
    <row r="9" spans="1:3">
      <c r="A9" s="4" t="s">
        <v>374</v>
      </c>
      <c r="B9" s="5" t="n">
        <v>10432</v>
      </c>
      <c r="C9" s="5" t="n">
        <v>45987</v>
      </c>
    </row>
    <row r="10" spans="1:3">
      <c r="A10" s="4" t="s">
        <v>375</v>
      </c>
      <c r="B10" s="6" t="n">
        <v>10708</v>
      </c>
      <c r="C10" s="6" t="n">
        <v>64635</v>
      </c>
    </row>
    <row r="11" spans="1:3">
      <c r="A11" s="4" t="s">
        <v>376</v>
      </c>
      <c r="B11" s="6" t="n">
        <v>9370</v>
      </c>
      <c r="C11" s="6" t="n">
        <v>57353</v>
      </c>
    </row>
    <row r="12" spans="1:3">
      <c r="A12" s="4" t="s">
        <v>377</v>
      </c>
      <c r="C12" s="5" t="n">
        <v>45987</v>
      </c>
    </row>
    <row r="13" spans="1:3">
      <c r="A13" s="4" t="s">
        <v>61</v>
      </c>
      <c r="B13" s="7" t="n">
        <v>0.001</v>
      </c>
      <c r="C13" s="7" t="n">
        <v>0.001</v>
      </c>
    </row>
    <row r="14" spans="1:3">
      <c r="A14" s="4" t="s">
        <v>62</v>
      </c>
      <c r="B14" s="5" t="n">
        <v>12000000</v>
      </c>
      <c r="C14" s="5" t="n">
        <v>12000000</v>
      </c>
    </row>
    <row r="15" spans="1:3">
      <c r="A15" s="4" t="s">
        <v>63</v>
      </c>
      <c r="B15" s="5" t="n">
        <v>5382071</v>
      </c>
      <c r="C15" s="5" t="n">
        <v>5382071</v>
      </c>
    </row>
    <row r="16" spans="1:3">
      <c r="A16" s="4" t="s">
        <v>378</v>
      </c>
      <c r="B16" s="5" t="n">
        <v>5382071</v>
      </c>
      <c r="C16" s="5" t="n">
        <v>5382071</v>
      </c>
    </row>
    <row r="17" spans="1:3">
      <c r="A17" s="4" t="s">
        <v>379</v>
      </c>
      <c r="B17" s="6" t="n">
        <v>512697</v>
      </c>
      <c r="C17" s="6" t="n">
        <v>509399</v>
      </c>
    </row>
    <row r="18" spans="1:3">
      <c r="A18" s="4" t="s">
        <v>380</v>
      </c>
      <c r="C18" s="5" t="n">
        <v>312500</v>
      </c>
    </row>
    <row r="19" spans="1:3">
      <c r="A19" s="4" t="s">
        <v>381</v>
      </c>
      <c r="C19" s="5" t="n">
        <v>312500</v>
      </c>
    </row>
    <row r="20" spans="1:3">
      <c r="A20" s="4" t="s">
        <v>382</v>
      </c>
      <c r="C20" s="5" t="n">
        <v>714285</v>
      </c>
    </row>
    <row r="21" spans="1:3">
      <c r="A21" s="4" t="s">
        <v>65</v>
      </c>
      <c r="B21" s="7" t="n">
        <v>0.001</v>
      </c>
      <c r="C21" s="7" t="n">
        <v>0.001</v>
      </c>
    </row>
    <row r="22" spans="1:3">
      <c r="A22" s="4" t="s">
        <v>66</v>
      </c>
      <c r="B22" s="5" t="n">
        <v>200000000</v>
      </c>
      <c r="C22" s="5" t="n">
        <v>200000000</v>
      </c>
    </row>
    <row r="23" spans="1:3">
      <c r="A23" s="4" t="s">
        <v>67</v>
      </c>
      <c r="B23" s="5" t="n">
        <v>34074284</v>
      </c>
      <c r="C23" s="5" t="n">
        <v>32908503</v>
      </c>
    </row>
    <row r="24" spans="1:3">
      <c r="A24" s="4" t="s">
        <v>383</v>
      </c>
      <c r="B24" s="5" t="n">
        <v>34074284</v>
      </c>
      <c r="C24" s="5" t="n">
        <v>32908503</v>
      </c>
    </row>
    <row r="25" spans="1:3">
      <c r="A25" s="4" t="s">
        <v>384</v>
      </c>
      <c r="C25" s="5" t="n">
        <v>867143</v>
      </c>
    </row>
    <row r="26" spans="1:3">
      <c r="A26" s="4" t="s">
        <v>385</v>
      </c>
      <c r="C26" s="6" t="n">
        <v>337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691048</v>
      </c>
      <c r="C4" s="6" t="n">
        <v>2465478</v>
      </c>
    </row>
    <row r="5" spans="1:3">
      <c r="A5" s="4" t="s">
        <v>72</v>
      </c>
      <c r="B5" s="5" t="n">
        <v>511381</v>
      </c>
      <c r="C5" s="5" t="n">
        <v>720861</v>
      </c>
    </row>
    <row r="6" spans="1:3">
      <c r="A6" s="4" t="s">
        <v>73</v>
      </c>
      <c r="B6" s="5" t="n">
        <v>2202429</v>
      </c>
      <c r="C6" s="5" t="n">
        <v>3186339</v>
      </c>
    </row>
    <row r="7" spans="1:3">
      <c r="A7" s="4" t="s">
        <v>74</v>
      </c>
      <c r="B7" s="5" t="n">
        <v>-2202429</v>
      </c>
      <c r="C7" s="5" t="n">
        <v>-3186339</v>
      </c>
    </row>
    <row r="8" spans="1:3">
      <c r="A8" s="3" t="s">
        <v>75</v>
      </c>
    </row>
    <row r="9" spans="1:3">
      <c r="A9" s="4" t="s">
        <v>76</v>
      </c>
      <c r="B9" s="5" t="n">
        <v>2485</v>
      </c>
      <c r="C9" s="5" t="n">
        <v>0</v>
      </c>
    </row>
    <row r="10" spans="1:3">
      <c r="A10" s="4" t="s">
        <v>77</v>
      </c>
      <c r="B10" s="5" t="n">
        <v>-995735</v>
      </c>
      <c r="C10" s="5" t="n">
        <v>0</v>
      </c>
    </row>
    <row r="11" spans="1:3">
      <c r="A11" s="4" t="s">
        <v>78</v>
      </c>
      <c r="B11" s="5" t="n">
        <v>107451</v>
      </c>
      <c r="C11" s="5" t="n">
        <v>184039</v>
      </c>
    </row>
    <row r="12" spans="1:3">
      <c r="A12" s="4" t="s">
        <v>79</v>
      </c>
      <c r="B12" s="5" t="n">
        <v>0</v>
      </c>
      <c r="C12" s="5" t="n">
        <v>-11946</v>
      </c>
    </row>
    <row r="13" spans="1:3">
      <c r="A13" s="4" t="s">
        <v>80</v>
      </c>
      <c r="B13" s="5" t="n">
        <v>0</v>
      </c>
      <c r="C13" s="5" t="n">
        <v>7986</v>
      </c>
    </row>
    <row r="14" spans="1:3">
      <c r="A14" s="4" t="s">
        <v>81</v>
      </c>
      <c r="B14" s="5" t="n">
        <v>2300341</v>
      </c>
      <c r="C14" s="5" t="n">
        <v>715962</v>
      </c>
    </row>
    <row r="15" spans="1:3">
      <c r="A15" s="4" t="s">
        <v>82</v>
      </c>
      <c r="B15" s="5" t="n">
        <v>-1261974</v>
      </c>
      <c r="C15" s="5" t="n">
        <v>-873359</v>
      </c>
    </row>
    <row r="16" spans="1:3">
      <c r="A16" s="4" t="s">
        <v>83</v>
      </c>
      <c r="B16" s="5" t="n">
        <v>152568</v>
      </c>
      <c r="C16" s="5" t="n">
        <v>22682</v>
      </c>
    </row>
    <row r="17" spans="1:3">
      <c r="A17" s="4" t="s">
        <v>84</v>
      </c>
      <c r="B17" s="5" t="n">
        <v>-2049861</v>
      </c>
      <c r="C17" s="5" t="n">
        <v>-3163657</v>
      </c>
    </row>
    <row r="18" spans="1:3">
      <c r="A18" s="4" t="s">
        <v>85</v>
      </c>
      <c r="B18" s="5" t="n">
        <v>-523405</v>
      </c>
      <c r="C18" s="5" t="n">
        <v>-574034</v>
      </c>
    </row>
    <row r="19" spans="1:3">
      <c r="A19" s="4" t="s">
        <v>86</v>
      </c>
      <c r="B19" s="6" t="n">
        <v>-2573266</v>
      </c>
      <c r="C19" s="6" t="n">
        <v>-3737691</v>
      </c>
    </row>
    <row r="20" spans="1:3">
      <c r="A20" s="4" t="s">
        <v>87</v>
      </c>
      <c r="B20" s="8" t="n">
        <v>-0.07000000000000001</v>
      </c>
      <c r="C20" s="8" t="n">
        <v>-0.12</v>
      </c>
    </row>
    <row r="21" spans="1:3">
      <c r="A21" s="4" t="s">
        <v>88</v>
      </c>
      <c r="B21" s="5" t="n">
        <v>33556201</v>
      </c>
      <c r="C21" s="5" t="n">
        <v>30038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30"/>
  </cols>
  <sheetData>
    <row r="1" spans="1:2">
      <c r="A1" s="1" t="s">
        <v>386</v>
      </c>
      <c r="B1" s="2" t="s">
        <v>1</v>
      </c>
    </row>
    <row r="2" spans="1:2">
      <c r="B2" s="2" t="s">
        <v>387</v>
      </c>
    </row>
    <row r="3" spans="1:2">
      <c r="A3" s="3" t="s">
        <v>388</v>
      </c>
    </row>
    <row r="4" spans="1:2">
      <c r="A4" s="4" t="s">
        <v>389</v>
      </c>
      <c r="B4" s="5" t="n">
        <v>16281164</v>
      </c>
    </row>
    <row r="5" spans="1:2">
      <c r="A5" s="4" t="s">
        <v>390</v>
      </c>
      <c r="B5" s="5" t="n">
        <v>200000</v>
      </c>
    </row>
    <row r="6" spans="1:2">
      <c r="A6" s="4" t="s">
        <v>391</v>
      </c>
      <c r="B6" s="5" t="n">
        <v>-343403</v>
      </c>
    </row>
    <row r="7" spans="1:2">
      <c r="A7" s="4" t="s">
        <v>392</v>
      </c>
      <c r="B7" s="5" t="n">
        <v>16137761</v>
      </c>
    </row>
    <row r="8" spans="1:2">
      <c r="A8" s="3" t="s">
        <v>393</v>
      </c>
    </row>
    <row r="9" spans="1:2">
      <c r="A9" s="4" t="s">
        <v>394</v>
      </c>
      <c r="B9" s="8" t="n">
        <v>0.28</v>
      </c>
    </row>
    <row r="10" spans="1:2">
      <c r="A10" s="3" t="s">
        <v>395</v>
      </c>
    </row>
    <row r="11" spans="1:2">
      <c r="A11" s="4" t="s">
        <v>396</v>
      </c>
      <c r="B11" s="9" t="n">
        <v>0.48</v>
      </c>
    </row>
    <row r="12" spans="1:2">
      <c r="A12" s="4" t="s">
        <v>394</v>
      </c>
      <c r="B12" s="9" t="n">
        <v>0.28</v>
      </c>
    </row>
    <row r="13" spans="1:2">
      <c r="A13" s="4" t="s">
        <v>397</v>
      </c>
      <c r="B13" s="9" t="n">
        <v>0.88</v>
      </c>
    </row>
    <row r="14" spans="1:2">
      <c r="A14" s="4" t="s">
        <v>398</v>
      </c>
      <c r="B14" s="9" t="n">
        <v>0.37</v>
      </c>
    </row>
    <row r="15" spans="1:2">
      <c r="A15" s="4" t="s">
        <v>306</v>
      </c>
    </row>
    <row r="16" spans="1:2">
      <c r="A16" s="3" t="s">
        <v>393</v>
      </c>
    </row>
    <row r="17" spans="1:2">
      <c r="A17" s="4" t="s">
        <v>396</v>
      </c>
      <c r="B17" s="9" t="n">
        <v>0.35</v>
      </c>
    </row>
    <row r="18" spans="1:2">
      <c r="A18" s="4" t="s">
        <v>397</v>
      </c>
      <c r="B18" s="9" t="n">
        <v>0.83</v>
      </c>
    </row>
    <row r="19" spans="1:2">
      <c r="A19" s="4" t="s">
        <v>398</v>
      </c>
      <c r="B19" s="9" t="n">
        <v>0.28</v>
      </c>
    </row>
    <row r="20" spans="1:2">
      <c r="A20" s="4" t="s">
        <v>308</v>
      </c>
    </row>
    <row r="21" spans="1:2">
      <c r="A21" s="3" t="s">
        <v>393</v>
      </c>
    </row>
    <row r="22" spans="1:2">
      <c r="A22" s="4" t="s">
        <v>396</v>
      </c>
      <c r="B22" s="9" t="n">
        <v>1.33</v>
      </c>
    </row>
    <row r="23" spans="1:2">
      <c r="A23" s="4" t="s">
        <v>397</v>
      </c>
      <c r="B23" s="9" t="n">
        <v>1.33</v>
      </c>
    </row>
    <row r="24" spans="1:2">
      <c r="A24" s="4" t="s">
        <v>398</v>
      </c>
      <c r="B24" s="8" t="n">
        <v>1.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399</v>
      </c>
      <c r="B1" s="2" t="s">
        <v>1</v>
      </c>
    </row>
    <row r="2" spans="1:3">
      <c r="B2" s="2" t="s">
        <v>2</v>
      </c>
      <c r="C2" s="2" t="s">
        <v>30</v>
      </c>
    </row>
    <row r="3" spans="1:3">
      <c r="A3" s="3" t="s">
        <v>187</v>
      </c>
    </row>
    <row r="4" spans="1:3">
      <c r="A4" s="4" t="s">
        <v>400</v>
      </c>
      <c r="B4" s="5" t="n">
        <v>16137761</v>
      </c>
    </row>
    <row r="5" spans="1:3">
      <c r="A5" s="4" t="s">
        <v>401</v>
      </c>
      <c r="B5" s="4" t="s">
        <v>402</v>
      </c>
    </row>
    <row r="6" spans="1:3">
      <c r="A6" s="4" t="s">
        <v>395</v>
      </c>
      <c r="B6" s="8" t="n">
        <v>0.58</v>
      </c>
      <c r="C6" s="8" t="n">
        <v>0.65</v>
      </c>
    </row>
    <row r="7" spans="1:3">
      <c r="A7" s="4" t="s">
        <v>403</v>
      </c>
      <c r="B7" s="8" t="n">
        <v>0.37</v>
      </c>
    </row>
    <row r="8" spans="1:3">
      <c r="A8" s="4" t="s">
        <v>404</v>
      </c>
    </row>
    <row r="9" spans="1:3">
      <c r="A9" s="3" t="s">
        <v>187</v>
      </c>
    </row>
    <row r="10" spans="1:3">
      <c r="A10" s="4" t="s">
        <v>400</v>
      </c>
      <c r="B10" s="5" t="n">
        <v>3083058</v>
      </c>
    </row>
    <row r="11" spans="1:3">
      <c r="A11" s="4" t="s">
        <v>401</v>
      </c>
      <c r="B11" s="4" t="s">
        <v>405</v>
      </c>
    </row>
    <row r="12" spans="1:3">
      <c r="A12" s="4" t="s">
        <v>395</v>
      </c>
      <c r="B12" s="8" t="n">
        <v>0.79</v>
      </c>
    </row>
    <row r="13" spans="1:3">
      <c r="A13" s="4" t="s">
        <v>403</v>
      </c>
      <c r="B13" s="8" t="n">
        <v>0.79</v>
      </c>
    </row>
    <row r="14" spans="1:3">
      <c r="A14" s="4" t="s">
        <v>406</v>
      </c>
    </row>
    <row r="15" spans="1:3">
      <c r="A15" s="3" t="s">
        <v>187</v>
      </c>
    </row>
    <row r="16" spans="1:3">
      <c r="A16" s="4" t="s">
        <v>400</v>
      </c>
      <c r="B16" s="5" t="n">
        <v>13054703</v>
      </c>
    </row>
    <row r="17" spans="1:3">
      <c r="A17" s="4" t="s">
        <v>401</v>
      </c>
      <c r="B17" s="4" t="s">
        <v>402</v>
      </c>
    </row>
    <row r="18" spans="1:3">
      <c r="A18" s="4" t="s">
        <v>395</v>
      </c>
      <c r="B18" s="8" t="n">
        <v>0.28</v>
      </c>
    </row>
    <row r="19" spans="1:3">
      <c r="A19" s="4" t="s">
        <v>403</v>
      </c>
      <c r="B19" s="8" t="n">
        <v>0.28</v>
      </c>
    </row>
    <row r="20" spans="1:3">
      <c r="A20" s="4" t="s">
        <v>407</v>
      </c>
    </row>
    <row r="21" spans="1:3">
      <c r="A21" s="3" t="s">
        <v>187</v>
      </c>
    </row>
    <row r="22" spans="1:3">
      <c r="A22" s="4" t="s">
        <v>400</v>
      </c>
      <c r="B22" s="5" t="n">
        <v>200000</v>
      </c>
    </row>
    <row r="23" spans="1:3">
      <c r="A23" s="4" t="s">
        <v>401</v>
      </c>
      <c r="B23" s="4" t="s">
        <v>408</v>
      </c>
    </row>
    <row r="24" spans="1:3">
      <c r="A24" s="4" t="s">
        <v>395</v>
      </c>
      <c r="B24" s="8" t="n">
        <v>0.28</v>
      </c>
    </row>
    <row r="25" spans="1:3">
      <c r="A25" s="4" t="s">
        <v>403</v>
      </c>
      <c r="B25" s="8" t="n">
        <v>0.28</v>
      </c>
    </row>
    <row r="26" spans="1:3">
      <c r="A26" s="4" t="s">
        <v>409</v>
      </c>
    </row>
    <row r="27" spans="1:3">
      <c r="A27" s="3" t="s">
        <v>187</v>
      </c>
    </row>
    <row r="28" spans="1:3">
      <c r="A28" s="4" t="s">
        <v>400</v>
      </c>
      <c r="B28" s="5" t="n">
        <v>607229</v>
      </c>
    </row>
    <row r="29" spans="1:3">
      <c r="A29" s="4" t="s">
        <v>401</v>
      </c>
      <c r="B29" s="4" t="s">
        <v>410</v>
      </c>
    </row>
    <row r="30" spans="1:3">
      <c r="A30" s="4" t="s">
        <v>395</v>
      </c>
      <c r="B30" s="10" t="n">
        <v>0.5</v>
      </c>
    </row>
    <row r="31" spans="1:3">
      <c r="A31" s="4" t="s">
        <v>403</v>
      </c>
      <c r="B31" s="10" t="n">
        <v>0.5</v>
      </c>
    </row>
    <row r="32" spans="1:3">
      <c r="A32" s="4" t="s">
        <v>411</v>
      </c>
    </row>
    <row r="33" spans="1:3">
      <c r="A33" s="3" t="s">
        <v>187</v>
      </c>
    </row>
    <row r="34" spans="1:3">
      <c r="A34" s="4" t="s">
        <v>400</v>
      </c>
      <c r="B34" s="5" t="n">
        <v>1928500</v>
      </c>
    </row>
    <row r="35" spans="1:3">
      <c r="A35" s="4" t="s">
        <v>401</v>
      </c>
      <c r="B35" s="4" t="s">
        <v>412</v>
      </c>
    </row>
    <row r="36" spans="1:3">
      <c r="A36" s="4" t="s">
        <v>395</v>
      </c>
      <c r="B36" s="8" t="n">
        <v>0.83</v>
      </c>
    </row>
    <row r="37" spans="1:3">
      <c r="A37" s="4" t="s">
        <v>403</v>
      </c>
      <c r="B37" s="8" t="n">
        <v>0.83</v>
      </c>
    </row>
    <row r="38" spans="1:3">
      <c r="A38" s="4" t="s">
        <v>413</v>
      </c>
    </row>
    <row r="39" spans="1:3">
      <c r="A39" s="3" t="s">
        <v>187</v>
      </c>
    </row>
    <row r="40" spans="1:3">
      <c r="A40" s="4" t="s">
        <v>400</v>
      </c>
      <c r="B40" s="5" t="n">
        <v>181912</v>
      </c>
    </row>
    <row r="41" spans="1:3">
      <c r="A41" s="4" t="s">
        <v>401</v>
      </c>
      <c r="B41" s="4" t="s">
        <v>414</v>
      </c>
    </row>
    <row r="42" spans="1:3">
      <c r="A42" s="4" t="s">
        <v>395</v>
      </c>
      <c r="B42" s="8" t="n">
        <v>0.85</v>
      </c>
    </row>
    <row r="43" spans="1:3">
      <c r="A43" s="4" t="s">
        <v>403</v>
      </c>
      <c r="B43" s="8" t="n">
        <v>0.85</v>
      </c>
    </row>
    <row r="44" spans="1:3">
      <c r="A44" s="4" t="s">
        <v>415</v>
      </c>
    </row>
    <row r="45" spans="1:3">
      <c r="A45" s="3" t="s">
        <v>187</v>
      </c>
    </row>
    <row r="46" spans="1:3">
      <c r="A46" s="4" t="s">
        <v>400</v>
      </c>
      <c r="B46" s="5" t="n">
        <v>165417</v>
      </c>
    </row>
    <row r="47" spans="1:3">
      <c r="A47" s="4" t="s">
        <v>401</v>
      </c>
      <c r="B47" s="4" t="s">
        <v>416</v>
      </c>
    </row>
    <row r="48" spans="1:3">
      <c r="A48" s="4" t="s">
        <v>395</v>
      </c>
      <c r="B48" s="6" t="n">
        <v>1</v>
      </c>
    </row>
    <row r="49" spans="1:3">
      <c r="A49" s="4" t="s">
        <v>403</v>
      </c>
      <c r="B49"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417</v>
      </c>
      <c r="B1" s="2" t="s">
        <v>1</v>
      </c>
    </row>
    <row r="2" spans="1:2">
      <c r="B2" s="2" t="s">
        <v>418</v>
      </c>
    </row>
    <row r="3" spans="1:2">
      <c r="A3" s="3" t="s">
        <v>419</v>
      </c>
    </row>
    <row r="4" spans="1:2">
      <c r="A4" s="4" t="s">
        <v>420</v>
      </c>
      <c r="B4" s="5" t="n">
        <v>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421</v>
      </c>
      <c r="B1" s="2" t="s">
        <v>1</v>
      </c>
    </row>
    <row r="2" spans="1:2">
      <c r="B2" s="2" t="s">
        <v>387</v>
      </c>
    </row>
    <row r="3" spans="1:2">
      <c r="A3" s="3" t="s">
        <v>422</v>
      </c>
    </row>
    <row r="4" spans="1:2">
      <c r="A4" s="4" t="s">
        <v>423</v>
      </c>
      <c r="B4" s="5" t="n">
        <v>4996095</v>
      </c>
    </row>
    <row r="5" spans="1:2">
      <c r="A5" s="4" t="s">
        <v>424</v>
      </c>
      <c r="B5" s="5" t="n">
        <v>125411</v>
      </c>
    </row>
    <row r="6" spans="1:2">
      <c r="A6" s="4" t="s">
        <v>425</v>
      </c>
      <c r="B6" s="5" t="n">
        <v>-2384667</v>
      </c>
    </row>
    <row r="7" spans="1:2">
      <c r="A7" s="4" t="s">
        <v>426</v>
      </c>
      <c r="B7" s="5" t="n">
        <v>0</v>
      </c>
    </row>
    <row r="8" spans="1:2">
      <c r="A8" s="4" t="s">
        <v>427</v>
      </c>
      <c r="B8" s="5" t="n">
        <v>2736839</v>
      </c>
    </row>
    <row r="9" spans="1:2">
      <c r="A9" s="4" t="s">
        <v>428</v>
      </c>
      <c r="B9" s="5" t="n">
        <v>4312762</v>
      </c>
    </row>
    <row r="10" spans="1:2">
      <c r="A10" s="4" t="s">
        <v>429</v>
      </c>
      <c r="B10" s="5" t="n">
        <v>2283506</v>
      </c>
    </row>
    <row r="11" spans="1:2">
      <c r="A11" s="4" t="s">
        <v>430</v>
      </c>
      <c r="B11" s="8" t="n">
        <v>0.65</v>
      </c>
    </row>
    <row r="12" spans="1:2">
      <c r="A12" s="4" t="s">
        <v>431</v>
      </c>
      <c r="B12" s="9" t="n">
        <v>0.35</v>
      </c>
    </row>
    <row r="13" spans="1:2">
      <c r="A13" s="4" t="s">
        <v>432</v>
      </c>
      <c r="B13" s="9" t="n">
        <v>0.7</v>
      </c>
    </row>
    <row r="14" spans="1:2">
      <c r="A14" s="4" t="s">
        <v>433</v>
      </c>
      <c r="B14" s="5" t="n">
        <v>0</v>
      </c>
    </row>
    <row r="15" spans="1:2">
      <c r="A15" s="4" t="s">
        <v>434</v>
      </c>
      <c r="B15" s="9" t="n">
        <v>0.58</v>
      </c>
    </row>
    <row r="16" spans="1:2">
      <c r="A16" s="4" t="s">
        <v>435</v>
      </c>
      <c r="B16" s="9" t="n">
        <v>0.68</v>
      </c>
    </row>
    <row r="17" spans="1:2">
      <c r="A17" s="4" t="s">
        <v>436</v>
      </c>
      <c r="B17" s="8" t="n">
        <v>0.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31"/>
  </cols>
  <sheetData>
    <row r="1" spans="1:2">
      <c r="A1" s="1" t="s">
        <v>437</v>
      </c>
      <c r="B1" s="2" t="s">
        <v>1</v>
      </c>
    </row>
    <row r="2" spans="1:2">
      <c r="B2" s="2" t="s">
        <v>438</v>
      </c>
    </row>
    <row r="3" spans="1:2">
      <c r="A3" s="3" t="s">
        <v>173</v>
      </c>
    </row>
    <row r="4" spans="1:2">
      <c r="A4" s="4" t="s">
        <v>439</v>
      </c>
      <c r="B4" s="8" t="n">
        <v>0.14</v>
      </c>
    </row>
    <row r="5" spans="1:2">
      <c r="A5" s="4" t="s">
        <v>440</v>
      </c>
      <c r="B5" s="4" t="s">
        <v>441</v>
      </c>
    </row>
    <row r="6" spans="1:2">
      <c r="A6" s="4" t="s">
        <v>442</v>
      </c>
      <c r="B6" s="4" t="s">
        <v>443</v>
      </c>
    </row>
    <row r="7" spans="1:2">
      <c r="A7" s="4" t="s">
        <v>444</v>
      </c>
      <c r="B7" s="6" t="n">
        <v>319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5</v>
      </c>
      <c r="B1" s="2" t="s">
        <v>1</v>
      </c>
    </row>
    <row r="2" spans="1:3">
      <c r="B2" s="2" t="s">
        <v>2</v>
      </c>
      <c r="C2" s="2" t="s">
        <v>30</v>
      </c>
    </row>
    <row r="3" spans="1:3">
      <c r="A3" s="3" t="s">
        <v>446</v>
      </c>
    </row>
    <row r="4" spans="1:3">
      <c r="A4" s="4" t="s">
        <v>447</v>
      </c>
      <c r="B4" s="6" t="n">
        <v>31300</v>
      </c>
      <c r="C4" s="6" t="n">
        <v>371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48</v>
      </c>
      <c r="B1" s="2" t="s">
        <v>2</v>
      </c>
      <c r="C1" s="2" t="s">
        <v>30</v>
      </c>
    </row>
    <row r="2" spans="1:3">
      <c r="A2" s="3" t="s">
        <v>449</v>
      </c>
    </row>
    <row r="3" spans="1:3">
      <c r="A3" s="4" t="s">
        <v>450</v>
      </c>
      <c r="B3" s="6" t="n">
        <v>10144390</v>
      </c>
      <c r="C3" s="6" t="n">
        <v>9099986</v>
      </c>
    </row>
    <row r="4" spans="1:3">
      <c r="A4" s="4" t="s">
        <v>451</v>
      </c>
      <c r="B4" s="5" t="n">
        <v>1108677</v>
      </c>
      <c r="C4" s="5" t="n">
        <v>1094424</v>
      </c>
    </row>
    <row r="5" spans="1:3">
      <c r="A5" s="4" t="s">
        <v>452</v>
      </c>
      <c r="B5" s="5" t="n">
        <v>361758</v>
      </c>
      <c r="C5" s="5" t="n">
        <v>363607</v>
      </c>
    </row>
    <row r="6" spans="1:3">
      <c r="A6" s="4" t="s">
        <v>453</v>
      </c>
      <c r="B6" s="5" t="n">
        <v>462566</v>
      </c>
      <c r="C6" s="5" t="n">
        <v>462128</v>
      </c>
    </row>
    <row r="7" spans="1:3">
      <c r="A7" s="4" t="s">
        <v>454</v>
      </c>
      <c r="B7" s="5" t="n">
        <v>190206</v>
      </c>
      <c r="C7" s="5" t="n">
        <v>129204</v>
      </c>
    </row>
    <row r="8" spans="1:3">
      <c r="A8" s="4" t="s">
        <v>455</v>
      </c>
      <c r="B8" s="5" t="n">
        <v>12267597</v>
      </c>
      <c r="C8" s="5" t="n">
        <v>11149349</v>
      </c>
    </row>
    <row r="9" spans="1:3">
      <c r="A9" s="3" t="s">
        <v>456</v>
      </c>
    </row>
    <row r="10" spans="1:3">
      <c r="A10" s="4" t="s">
        <v>457</v>
      </c>
      <c r="B10" s="5" t="n">
        <v>-12267597</v>
      </c>
      <c r="C10" s="5" t="n">
        <v>11149349</v>
      </c>
    </row>
    <row r="11" spans="1:3">
      <c r="A11" s="4" t="s">
        <v>458</v>
      </c>
      <c r="B11" s="6" t="n">
        <v>0</v>
      </c>
      <c r="C1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4" t="s">
        <v>462</v>
      </c>
      <c r="C4" s="4" t="s">
        <v>462</v>
      </c>
    </row>
    <row r="5" spans="1:3">
      <c r="A5" s="4" t="s">
        <v>463</v>
      </c>
      <c r="B5" s="4" t="s">
        <v>464</v>
      </c>
      <c r="C5" s="4" t="s">
        <v>464</v>
      </c>
    </row>
    <row r="6" spans="1:3">
      <c r="A6" s="4" t="s">
        <v>465</v>
      </c>
      <c r="B6" s="4" t="s">
        <v>466</v>
      </c>
      <c r="C6" s="4" t="s">
        <v>466</v>
      </c>
    </row>
    <row r="7" spans="1:3">
      <c r="A7" s="4" t="s">
        <v>467</v>
      </c>
      <c r="B7" s="4" t="s">
        <v>468</v>
      </c>
      <c r="C7" s="4" t="s">
        <v>469</v>
      </c>
    </row>
    <row r="8" spans="1:3">
      <c r="A8" s="4" t="s">
        <v>470</v>
      </c>
      <c r="B8" s="4" t="s">
        <v>471</v>
      </c>
      <c r="C8" s="4" t="s">
        <v>472</v>
      </c>
    </row>
    <row r="9" spans="1:3">
      <c r="A9" s="4" t="s">
        <v>473</v>
      </c>
      <c r="B9" s="4" t="s">
        <v>474</v>
      </c>
      <c r="C9" s="4" t="s">
        <v>475</v>
      </c>
    </row>
    <row r="10" spans="1:3">
      <c r="A10" s="4" t="s">
        <v>95</v>
      </c>
      <c r="B10" s="4" t="s">
        <v>296</v>
      </c>
      <c r="C10" s="4" t="s">
        <v>2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4" t="s">
        <v>479</v>
      </c>
    </row>
    <row r="5" spans="1:3">
      <c r="A5" s="4" t="s">
        <v>480</v>
      </c>
      <c r="B5" s="6" t="n">
        <v>12267597</v>
      </c>
      <c r="C5" s="6" t="n">
        <v>11149349</v>
      </c>
    </row>
    <row r="6" spans="1:3">
      <c r="A6" s="4" t="s">
        <v>481</v>
      </c>
      <c r="B6" s="5" t="n">
        <v>12266000</v>
      </c>
      <c r="C6" s="5" t="n">
        <v>11149000</v>
      </c>
    </row>
    <row r="7" spans="1:3">
      <c r="A7" s="4" t="s">
        <v>482</v>
      </c>
      <c r="B7" s="5" t="n">
        <v>26800000</v>
      </c>
    </row>
    <row r="8" spans="1:3">
      <c r="A8" s="4" t="s">
        <v>483</v>
      </c>
      <c r="B8" s="5" t="n">
        <v>22800000</v>
      </c>
    </row>
    <row r="9" spans="1:3">
      <c r="A9" s="4" t="s">
        <v>484</v>
      </c>
      <c r="B9" s="5" t="n">
        <v>362000</v>
      </c>
    </row>
    <row r="10" spans="1:3">
      <c r="A10" s="4" t="s">
        <v>485</v>
      </c>
      <c r="B10" s="6" t="n">
        <v>1000000</v>
      </c>
      <c r="C10" s="6" t="n">
        <v>1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6" t="n">
        <v>250000</v>
      </c>
      <c r="C4" s="6" t="n">
        <v>153332</v>
      </c>
    </row>
    <row r="5" spans="1:3">
      <c r="A5" s="4" t="s">
        <v>489</v>
      </c>
      <c r="B5" s="5" t="n">
        <v>125000</v>
      </c>
      <c r="C5" s="5" t="n">
        <v>125000</v>
      </c>
    </row>
    <row r="6" spans="1:3">
      <c r="A6" s="4" t="s">
        <v>490</v>
      </c>
      <c r="B6" s="5" t="n">
        <v>17312</v>
      </c>
    </row>
    <row r="7" spans="1:3">
      <c r="A7" s="4" t="s">
        <v>491</v>
      </c>
      <c r="B7" s="6" t="n">
        <v>37551</v>
      </c>
      <c r="C7" s="6" t="n">
        <v>769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26"/>
    <col customWidth="1" max="3" min="3" width="27"/>
    <col customWidth="1" max="4" min="4" width="13"/>
    <col customWidth="1" max="5" min="5" width="27"/>
    <col customWidth="1" max="6" min="6" width="20"/>
    <col customWidth="1" max="7" min="7" width="13"/>
  </cols>
  <sheetData>
    <row r="1" spans="1:7">
      <c r="A1" s="1" t="s">
        <v>89</v>
      </c>
      <c r="B1" s="2" t="s">
        <v>90</v>
      </c>
      <c r="C1" s="2" t="s">
        <v>91</v>
      </c>
      <c r="D1" s="2" t="s">
        <v>92</v>
      </c>
      <c r="E1" s="2" t="s">
        <v>93</v>
      </c>
      <c r="F1" s="2" t="s">
        <v>94</v>
      </c>
      <c r="G1" s="2" t="s">
        <v>95</v>
      </c>
    </row>
    <row r="2" spans="1:7">
      <c r="A2" s="4" t="s">
        <v>96</v>
      </c>
      <c r="B2" s="6" t="n">
        <v>951</v>
      </c>
      <c r="C2" s="6" t="n">
        <v>5695</v>
      </c>
      <c r="D2" s="6" t="n">
        <v>29199</v>
      </c>
      <c r="E2" s="6" t="n">
        <v>24034203</v>
      </c>
      <c r="F2" s="6" t="n">
        <v>-28866683</v>
      </c>
      <c r="G2" s="6" t="n">
        <v>-4796635</v>
      </c>
    </row>
    <row r="3" spans="1:7">
      <c r="A3" s="4" t="s">
        <v>97</v>
      </c>
      <c r="B3" s="5" t="n">
        <v>949477</v>
      </c>
      <c r="C3" s="5" t="n">
        <v>5694571</v>
      </c>
      <c r="D3" s="5" t="n">
        <v>29197497</v>
      </c>
    </row>
    <row r="4" spans="1:7">
      <c r="A4" s="4" t="s">
        <v>98</v>
      </c>
      <c r="E4" s="5" t="n">
        <v>135492</v>
      </c>
      <c r="G4" s="5" t="n">
        <v>135492</v>
      </c>
    </row>
    <row r="5" spans="1:7">
      <c r="A5" s="4" t="s">
        <v>99</v>
      </c>
      <c r="E5" s="5" t="n">
        <v>80472</v>
      </c>
      <c r="G5" s="5" t="n">
        <v>80472</v>
      </c>
    </row>
    <row r="6" spans="1:7">
      <c r="A6" s="4" t="s">
        <v>100</v>
      </c>
      <c r="D6" s="6" t="n">
        <v>739</v>
      </c>
      <c r="E6" s="5" t="n">
        <v>276511</v>
      </c>
      <c r="G6" s="5" t="n">
        <v>277250</v>
      </c>
    </row>
    <row r="7" spans="1:7">
      <c r="A7" s="4" t="s">
        <v>101</v>
      </c>
      <c r="D7" s="5" t="n">
        <v>738572</v>
      </c>
    </row>
    <row r="8" spans="1:7">
      <c r="A8" s="4" t="s">
        <v>102</v>
      </c>
      <c r="B8" s="6" t="n">
        <v>57</v>
      </c>
      <c r="D8" s="6" t="n">
        <v>46</v>
      </c>
      <c r="E8" s="5" t="n">
        <v>64532</v>
      </c>
      <c r="F8" s="5" t="n">
        <v>-64635</v>
      </c>
    </row>
    <row r="9" spans="1:7">
      <c r="A9" s="4" t="s">
        <v>103</v>
      </c>
      <c r="B9" s="5" t="n">
        <v>57353</v>
      </c>
      <c r="D9" s="5" t="n">
        <v>45987</v>
      </c>
    </row>
    <row r="10" spans="1:7">
      <c r="A10" s="4" t="s">
        <v>104</v>
      </c>
      <c r="D10" s="6" t="n">
        <v>129</v>
      </c>
      <c r="E10" s="5" t="n">
        <v>59871</v>
      </c>
      <c r="G10" s="5" t="n">
        <v>60000</v>
      </c>
    </row>
    <row r="11" spans="1:7">
      <c r="A11" s="4" t="s">
        <v>105</v>
      </c>
      <c r="D11" s="5" t="n">
        <v>128571</v>
      </c>
    </row>
    <row r="12" spans="1:7">
      <c r="A12" s="4" t="s">
        <v>106</v>
      </c>
      <c r="F12" s="5" t="n">
        <v>-509399</v>
      </c>
      <c r="G12" s="5" t="n">
        <v>-509399</v>
      </c>
    </row>
    <row r="13" spans="1:7">
      <c r="A13" s="4" t="s">
        <v>107</v>
      </c>
      <c r="B13" s="6" t="n">
        <v>-856</v>
      </c>
      <c r="D13" s="6" t="n">
        <v>1923</v>
      </c>
      <c r="E13" s="5" t="n">
        <v>-1067</v>
      </c>
      <c r="G13" s="5" t="n">
        <v>0</v>
      </c>
    </row>
    <row r="14" spans="1:7">
      <c r="A14" s="4" t="s">
        <v>108</v>
      </c>
      <c r="B14" s="5" t="n">
        <v>-856219</v>
      </c>
      <c r="D14" s="5" t="n">
        <v>1923324</v>
      </c>
    </row>
    <row r="15" spans="1:7">
      <c r="A15" s="4" t="s">
        <v>109</v>
      </c>
      <c r="C15" s="6" t="n">
        <v>-313</v>
      </c>
      <c r="D15" s="6" t="n">
        <v>714</v>
      </c>
      <c r="E15" s="5" t="n">
        <v>-401</v>
      </c>
      <c r="G15" s="5" t="n">
        <v>0</v>
      </c>
    </row>
    <row r="16" spans="1:7">
      <c r="A16" s="4" t="s">
        <v>110</v>
      </c>
      <c r="C16" s="5" t="n">
        <v>-312500</v>
      </c>
      <c r="D16" s="5" t="n">
        <v>714285</v>
      </c>
    </row>
    <row r="17" spans="1:7">
      <c r="A17" s="4" t="s">
        <v>111</v>
      </c>
      <c r="D17" s="6" t="n">
        <v>160</v>
      </c>
      <c r="E17" s="5" t="n">
        <v>55934</v>
      </c>
      <c r="G17" s="5" t="n">
        <v>56094</v>
      </c>
    </row>
    <row r="18" spans="1:7">
      <c r="A18" s="4" t="s">
        <v>112</v>
      </c>
      <c r="D18" s="5" t="n">
        <v>160267</v>
      </c>
    </row>
    <row r="19" spans="1:7">
      <c r="A19" s="4" t="s">
        <v>84</v>
      </c>
      <c r="F19" s="5" t="n">
        <v>-3163657</v>
      </c>
      <c r="G19" s="5" t="n">
        <v>-3163657</v>
      </c>
    </row>
    <row r="20" spans="1:7">
      <c r="A20" s="4" t="s">
        <v>113</v>
      </c>
      <c r="B20" s="6" t="n">
        <v>152</v>
      </c>
      <c r="C20" s="6" t="n">
        <v>5382</v>
      </c>
      <c r="D20" s="6" t="n">
        <v>32910</v>
      </c>
      <c r="E20" s="5" t="n">
        <v>24705547</v>
      </c>
      <c r="F20" s="5" t="n">
        <v>-32604374</v>
      </c>
      <c r="G20" s="5" t="n">
        <v>-7860383</v>
      </c>
    </row>
    <row r="21" spans="1:7">
      <c r="A21" s="4" t="s">
        <v>114</v>
      </c>
      <c r="B21" s="5" t="n">
        <v>150611</v>
      </c>
      <c r="C21" s="5" t="n">
        <v>5382071</v>
      </c>
      <c r="D21" s="5" t="n">
        <v>32908503</v>
      </c>
    </row>
    <row r="22" spans="1:7">
      <c r="A22" s="4" t="s">
        <v>98</v>
      </c>
      <c r="E22" s="5" t="n">
        <v>32451</v>
      </c>
      <c r="G22" s="5" t="n">
        <v>32451</v>
      </c>
    </row>
    <row r="23" spans="1:7">
      <c r="A23" s="4" t="s">
        <v>99</v>
      </c>
      <c r="E23" s="5" t="n">
        <v>22576</v>
      </c>
      <c r="G23" s="5" t="n">
        <v>22576</v>
      </c>
    </row>
    <row r="24" spans="1:7">
      <c r="A24" s="4" t="s">
        <v>100</v>
      </c>
      <c r="D24" s="6" t="n">
        <v>61</v>
      </c>
      <c r="E24" s="5" t="n">
        <v>21345</v>
      </c>
      <c r="G24" s="5" t="n">
        <v>21406</v>
      </c>
    </row>
    <row r="25" spans="1:7">
      <c r="A25" s="4" t="s">
        <v>101</v>
      </c>
      <c r="D25" s="5" t="n">
        <v>61159</v>
      </c>
    </row>
    <row r="26" spans="1:7">
      <c r="A26" s="4" t="s">
        <v>102</v>
      </c>
      <c r="B26" s="6" t="n">
        <v>10</v>
      </c>
      <c r="D26" s="6" t="n">
        <v>10</v>
      </c>
      <c r="E26" s="5" t="n">
        <v>10688</v>
      </c>
      <c r="F26" s="5" t="n">
        <v>-10708</v>
      </c>
      <c r="G26" s="5" t="n">
        <v>0</v>
      </c>
    </row>
    <row r="27" spans="1:7">
      <c r="A27" s="4" t="s">
        <v>103</v>
      </c>
      <c r="B27" s="5" t="n">
        <v>9370</v>
      </c>
      <c r="D27" s="5" t="n">
        <v>10432</v>
      </c>
    </row>
    <row r="28" spans="1:7">
      <c r="A28" s="4" t="s">
        <v>106</v>
      </c>
      <c r="F28" s="5" t="n">
        <v>-512697</v>
      </c>
      <c r="G28" s="5" t="n">
        <v>-512697</v>
      </c>
    </row>
    <row r="29" spans="1:7">
      <c r="A29" s="4" t="s">
        <v>107</v>
      </c>
      <c r="B29" s="6" t="n">
        <v>-151</v>
      </c>
      <c r="D29" s="6" t="n">
        <v>440</v>
      </c>
      <c r="E29" s="5" t="n">
        <v>-289</v>
      </c>
      <c r="G29" s="5" t="n">
        <v>0</v>
      </c>
    </row>
    <row r="30" spans="1:7">
      <c r="A30" s="4" t="s">
        <v>108</v>
      </c>
      <c r="B30" s="5" t="n">
        <v>-150611</v>
      </c>
      <c r="D30" s="5" t="n">
        <v>440202</v>
      </c>
    </row>
    <row r="31" spans="1:7">
      <c r="A31" s="4" t="s">
        <v>115</v>
      </c>
      <c r="D31" s="6" t="n">
        <v>654</v>
      </c>
      <c r="E31" s="5" t="n">
        <v>166562</v>
      </c>
      <c r="G31" s="5" t="n">
        <v>167216</v>
      </c>
    </row>
    <row r="32" spans="1:7">
      <c r="A32" s="4" t="s">
        <v>116</v>
      </c>
      <c r="D32" s="5" t="n">
        <v>653988</v>
      </c>
    </row>
    <row r="33" spans="1:7">
      <c r="A33" s="4" t="s">
        <v>84</v>
      </c>
      <c r="F33" s="5" t="n">
        <v>-2049861</v>
      </c>
      <c r="G33" s="5" t="n">
        <v>-2049861</v>
      </c>
    </row>
    <row r="34" spans="1:7">
      <c r="A34" s="4" t="s">
        <v>117</v>
      </c>
      <c r="B34" s="6" t="n">
        <v>11</v>
      </c>
      <c r="C34" s="6" t="n">
        <v>5382</v>
      </c>
      <c r="D34" s="6" t="n">
        <v>34075</v>
      </c>
      <c r="E34" s="6" t="n">
        <v>24958880</v>
      </c>
      <c r="F34" s="6" t="n">
        <v>-35177640</v>
      </c>
      <c r="G34" s="6" t="n">
        <v>-10179292</v>
      </c>
    </row>
    <row r="35" spans="1:7">
      <c r="A35" s="4" t="s">
        <v>118</v>
      </c>
      <c r="B35" s="5" t="n">
        <v>3970</v>
      </c>
      <c r="C35" s="5" t="n">
        <v>5382071</v>
      </c>
      <c r="D35" s="5" t="n">
        <v>34074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6" t="n">
        <v>-2049861</v>
      </c>
      <c r="C4" s="6" t="n">
        <v>-3163657</v>
      </c>
    </row>
    <row r="5" spans="1:3">
      <c r="A5" s="3" t="s">
        <v>122</v>
      </c>
    </row>
    <row r="6" spans="1:3">
      <c r="A6" s="4" t="s">
        <v>123</v>
      </c>
      <c r="B6" s="5" t="n">
        <v>43912</v>
      </c>
      <c r="C6" s="5" t="n">
        <v>46365</v>
      </c>
    </row>
    <row r="7" spans="1:3">
      <c r="A7" s="4" t="s">
        <v>124</v>
      </c>
      <c r="B7" s="5" t="n">
        <v>751684</v>
      </c>
      <c r="C7" s="5" t="n">
        <v>511362</v>
      </c>
    </row>
    <row r="8" spans="1:3">
      <c r="A8" s="4" t="s">
        <v>125</v>
      </c>
      <c r="B8" s="5" t="n">
        <v>199515</v>
      </c>
      <c r="C8" s="5" t="n">
        <v>0</v>
      </c>
    </row>
    <row r="9" spans="1:3">
      <c r="A9" s="4" t="s">
        <v>126</v>
      </c>
      <c r="B9" s="5" t="n">
        <v>0</v>
      </c>
      <c r="C9" s="5" t="n">
        <v>30000</v>
      </c>
    </row>
    <row r="10" spans="1:3">
      <c r="A10" s="4" t="s">
        <v>127</v>
      </c>
      <c r="B10" s="5" t="n">
        <v>22576</v>
      </c>
      <c r="C10" s="5" t="n">
        <v>80472</v>
      </c>
    </row>
    <row r="11" spans="1:3">
      <c r="A11" s="4" t="s">
        <v>128</v>
      </c>
      <c r="B11" s="5" t="n">
        <v>32451</v>
      </c>
      <c r="C11" s="5" t="n">
        <v>135492</v>
      </c>
    </row>
    <row r="12" spans="1:3">
      <c r="A12" s="4" t="s">
        <v>129</v>
      </c>
      <c r="B12" s="5" t="n">
        <v>-107451</v>
      </c>
      <c r="C12" s="5" t="n">
        <v>-184039</v>
      </c>
    </row>
    <row r="13" spans="1:3">
      <c r="A13" s="4" t="s">
        <v>77</v>
      </c>
      <c r="B13" s="5" t="n">
        <v>-995735</v>
      </c>
      <c r="C13" s="5" t="n">
        <v>0</v>
      </c>
    </row>
    <row r="14" spans="1:3">
      <c r="A14" s="4" t="s">
        <v>130</v>
      </c>
      <c r="B14" s="5" t="n">
        <v>0</v>
      </c>
      <c r="C14" s="5" t="n">
        <v>11946</v>
      </c>
    </row>
    <row r="15" spans="1:3">
      <c r="A15" s="4" t="s">
        <v>131</v>
      </c>
      <c r="B15" s="5" t="n">
        <v>0</v>
      </c>
      <c r="C15" s="5" t="n">
        <v>-7986</v>
      </c>
    </row>
    <row r="16" spans="1:3">
      <c r="A16" s="4" t="s">
        <v>132</v>
      </c>
      <c r="B16" s="5" t="n">
        <v>-2300341</v>
      </c>
      <c r="C16" s="5" t="n">
        <v>-715962</v>
      </c>
    </row>
    <row r="17" spans="1:3">
      <c r="A17" s="3" t="s">
        <v>133</v>
      </c>
    </row>
    <row r="18" spans="1:3">
      <c r="A18" s="4" t="s">
        <v>33</v>
      </c>
      <c r="B18" s="5" t="n">
        <v>77878</v>
      </c>
      <c r="C18" s="5" t="n">
        <v>-113247</v>
      </c>
    </row>
    <row r="19" spans="1:3">
      <c r="A19" s="3" t="s">
        <v>134</v>
      </c>
    </row>
    <row r="20" spans="1:3">
      <c r="A20" s="4" t="s">
        <v>41</v>
      </c>
      <c r="B20" s="5" t="n">
        <v>322864</v>
      </c>
      <c r="C20" s="5" t="n">
        <v>616676</v>
      </c>
    </row>
    <row r="21" spans="1:3">
      <c r="A21" s="4" t="s">
        <v>43</v>
      </c>
      <c r="B21" s="5" t="n">
        <v>408333</v>
      </c>
      <c r="C21" s="5" t="n">
        <v>0</v>
      </c>
    </row>
    <row r="22" spans="1:3">
      <c r="A22" s="4" t="s">
        <v>44</v>
      </c>
      <c r="B22" s="5" t="n">
        <v>722584</v>
      </c>
      <c r="C22" s="5" t="n">
        <v>75689</v>
      </c>
    </row>
    <row r="23" spans="1:3">
      <c r="A23" s="4" t="s">
        <v>135</v>
      </c>
      <c r="B23" s="5" t="n">
        <v>-880121</v>
      </c>
      <c r="C23" s="5" t="n">
        <v>-2676889</v>
      </c>
    </row>
    <row r="24" spans="1:3">
      <c r="A24" s="3" t="s">
        <v>136</v>
      </c>
    </row>
    <row r="25" spans="1:3">
      <c r="A25" s="4" t="s">
        <v>137</v>
      </c>
      <c r="B25" s="5" t="n">
        <v>0</v>
      </c>
      <c r="C25" s="5" t="n">
        <v>35970</v>
      </c>
    </row>
    <row r="26" spans="1:3">
      <c r="A26" s="4" t="s">
        <v>138</v>
      </c>
      <c r="B26" s="5" t="n">
        <v>-1293</v>
      </c>
      <c r="C26" s="5" t="n">
        <v>-6694</v>
      </c>
    </row>
    <row r="27" spans="1:3">
      <c r="A27" s="4" t="s">
        <v>139</v>
      </c>
      <c r="B27" s="5" t="n">
        <v>-1293</v>
      </c>
      <c r="C27" s="5" t="n">
        <v>29276</v>
      </c>
    </row>
    <row r="28" spans="1:3">
      <c r="A28" s="3" t="s">
        <v>140</v>
      </c>
    </row>
    <row r="29" spans="1:3">
      <c r="A29" s="4" t="s">
        <v>141</v>
      </c>
      <c r="B29" s="5" t="n">
        <v>570000</v>
      </c>
      <c r="C29" s="5" t="n">
        <v>2980005</v>
      </c>
    </row>
    <row r="30" spans="1:3">
      <c r="A30" s="4" t="s">
        <v>142</v>
      </c>
      <c r="B30" s="5" t="n">
        <v>155000</v>
      </c>
      <c r="C30" s="5" t="n">
        <v>365000</v>
      </c>
    </row>
    <row r="31" spans="1:3">
      <c r="A31" s="4" t="s">
        <v>143</v>
      </c>
      <c r="B31" s="5" t="n">
        <v>-9710</v>
      </c>
      <c r="C31" s="5" t="n">
        <v>-168690</v>
      </c>
    </row>
    <row r="32" spans="1:3">
      <c r="A32" s="4" t="s">
        <v>144</v>
      </c>
      <c r="B32" s="5" t="n">
        <v>-100000</v>
      </c>
      <c r="C32" s="5" t="n">
        <v>-490000</v>
      </c>
    </row>
    <row r="33" spans="1:3">
      <c r="A33" s="4" t="s">
        <v>145</v>
      </c>
      <c r="B33" s="5" t="n">
        <v>615290</v>
      </c>
      <c r="C33" s="5" t="n">
        <v>2686315</v>
      </c>
    </row>
    <row r="34" spans="1:3">
      <c r="A34" s="4" t="s">
        <v>146</v>
      </c>
      <c r="B34" s="5" t="n">
        <v>-266124</v>
      </c>
      <c r="C34" s="5" t="n">
        <v>38702</v>
      </c>
    </row>
    <row r="35" spans="1:3">
      <c r="A35" s="4" t="s">
        <v>147</v>
      </c>
      <c r="B35" s="5" t="n">
        <v>290847</v>
      </c>
      <c r="C35" s="5" t="n">
        <v>252145</v>
      </c>
    </row>
    <row r="36" spans="1:3">
      <c r="A36" s="4" t="s">
        <v>148</v>
      </c>
      <c r="B36" s="5" t="n">
        <v>24723</v>
      </c>
      <c r="C36" s="5" t="n">
        <v>290847</v>
      </c>
    </row>
    <row r="37" spans="1:3">
      <c r="A37" s="3" t="s">
        <v>149</v>
      </c>
    </row>
    <row r="38" spans="1:3">
      <c r="A38" s="4" t="s">
        <v>150</v>
      </c>
      <c r="B38" s="5" t="n">
        <v>472</v>
      </c>
      <c r="C38" s="5" t="n">
        <v>3543</v>
      </c>
    </row>
    <row r="39" spans="1:3">
      <c r="A39" s="4" t="s">
        <v>151</v>
      </c>
      <c r="B39" s="5" t="n">
        <v>1662</v>
      </c>
      <c r="C39" s="5" t="n">
        <v>1912</v>
      </c>
    </row>
    <row r="40" spans="1:3">
      <c r="A40" s="3" t="s">
        <v>152</v>
      </c>
    </row>
    <row r="41" spans="1:3">
      <c r="A41" s="4" t="s">
        <v>153</v>
      </c>
      <c r="B41" s="5" t="n">
        <v>512697</v>
      </c>
      <c r="C41" s="5" t="n">
        <v>453305</v>
      </c>
    </row>
    <row r="42" spans="1:3">
      <c r="A42" s="4" t="s">
        <v>154</v>
      </c>
      <c r="B42" s="5" t="n">
        <v>7777</v>
      </c>
      <c r="C42" s="5" t="n">
        <v>47602</v>
      </c>
    </row>
    <row r="43" spans="1:3">
      <c r="A43" s="4" t="s">
        <v>155</v>
      </c>
      <c r="B43" s="5" t="n">
        <v>21406</v>
      </c>
      <c r="C43" s="5" t="n">
        <v>277250</v>
      </c>
    </row>
    <row r="44" spans="1:3">
      <c r="A44" s="4" t="s">
        <v>156</v>
      </c>
      <c r="B44" s="5" t="n">
        <v>2931</v>
      </c>
      <c r="C44" s="5" t="n">
        <v>17033</v>
      </c>
    </row>
    <row r="45" spans="1:3">
      <c r="A45" s="4" t="s">
        <v>157</v>
      </c>
      <c r="B45" s="5" t="n">
        <v>0</v>
      </c>
      <c r="C45" s="5" t="n">
        <v>30000</v>
      </c>
    </row>
    <row r="46" spans="1:3">
      <c r="A46" s="4" t="s">
        <v>158</v>
      </c>
      <c r="B46" s="5" t="n">
        <v>440</v>
      </c>
      <c r="C46" s="5" t="n">
        <v>1923</v>
      </c>
    </row>
    <row r="47" spans="1:3">
      <c r="A47" s="4" t="s">
        <v>159</v>
      </c>
      <c r="B47" s="5" t="n">
        <v>0</v>
      </c>
      <c r="C47" s="5" t="n">
        <v>56094</v>
      </c>
    </row>
    <row r="48" spans="1:3">
      <c r="A48" s="4" t="s">
        <v>160</v>
      </c>
      <c r="B48" s="5" t="n">
        <v>0</v>
      </c>
      <c r="C48" s="5" t="n">
        <v>313</v>
      </c>
    </row>
    <row r="49" spans="1:3">
      <c r="A49" s="4" t="s">
        <v>161</v>
      </c>
      <c r="B49" s="5" t="n">
        <v>178731</v>
      </c>
      <c r="C49" s="5" t="n">
        <v>0</v>
      </c>
    </row>
    <row r="50" spans="1:3">
      <c r="A50" s="4" t="s">
        <v>162</v>
      </c>
      <c r="B50" s="5" t="n">
        <v>0</v>
      </c>
      <c r="C50" s="5" t="n">
        <v>80472</v>
      </c>
    </row>
    <row r="51" spans="1:3">
      <c r="A51" s="4" t="s">
        <v>163</v>
      </c>
      <c r="B51" s="5" t="n">
        <v>0</v>
      </c>
      <c r="C51" s="5" t="n">
        <v>358255</v>
      </c>
    </row>
    <row r="52" spans="1:3">
      <c r="A52" s="4" t="s">
        <v>164</v>
      </c>
      <c r="B52" s="5" t="n">
        <v>0</v>
      </c>
      <c r="C52" s="5" t="n">
        <v>39108</v>
      </c>
    </row>
    <row r="53" spans="1:3">
      <c r="A53" s="4" t="s">
        <v>165</v>
      </c>
      <c r="B53" s="5" t="n">
        <v>95407</v>
      </c>
      <c r="C53" s="5" t="n">
        <v>0</v>
      </c>
    </row>
    <row r="54" spans="1:3">
      <c r="A54" s="4" t="s">
        <v>166</v>
      </c>
      <c r="B54" s="5" t="n">
        <v>0</v>
      </c>
      <c r="C54" s="5" t="n">
        <v>490340</v>
      </c>
    </row>
    <row r="55" spans="1:3">
      <c r="A55" s="4" t="s">
        <v>167</v>
      </c>
      <c r="B55" s="5" t="n">
        <v>945951</v>
      </c>
      <c r="C55" s="5" t="n">
        <v>0</v>
      </c>
    </row>
    <row r="56" spans="1:3">
      <c r="A56" s="4" t="s">
        <v>168</v>
      </c>
      <c r="B56" s="6" t="n">
        <v>15271</v>
      </c>
      <c r="C5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48:49Z</dcterms:created>
  <dcterms:modified xmlns:dcterms="http://purl.org/dc/terms/" xmlns:xsi="http://www.w3.org/2001/XMLSchema-instance" xsi:type="dcterms:W3CDTF">2017-03-31T15:48:49Z</dcterms:modified>
</cp:coreProperties>
</file>